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Note 1 - Interim Financial Stat" sheetId="8" r:id="rId8"/>
    <s:sheet name="Note 2 - Accounts Receivable" sheetId="9" r:id="rId9"/>
    <s:sheet name="Note 3 - Inventories" sheetId="10" r:id="rId10"/>
    <s:sheet name="Note 4 - Goodwill and Franchise" sheetId="11" r:id="rId11"/>
    <s:sheet name="Note 5 - Stockholders' Equity" sheetId="12" r:id="rId12"/>
    <s:sheet name="Note 6 - Deferred Compensation " sheetId="13" r:id="rId13"/>
    <s:sheet name="Note 7 - Fair Value Measurement" sheetId="14" r:id="rId14"/>
    <s:sheet name="Note 8 - Derivative Financial I" sheetId="15" r:id="rId15"/>
    <s:sheet name="Note 9 - Acquisitions" sheetId="16" r:id="rId16"/>
    <s:sheet name="Note 10 - Assets Held for Sale " sheetId="17" r:id="rId17"/>
    <s:sheet name="Note 11 - Net Income Per Share " sheetId="18" r:id="rId18"/>
    <s:sheet name="Note 12 - Equity-Method Investm" sheetId="19" r:id="rId19"/>
    <s:sheet name="Note 13 - Transition Agreement" sheetId="20" r:id="rId20"/>
    <s:sheet name="Note 14 - Segments" sheetId="21" r:id="rId21"/>
    <s:sheet name="Note 15 - Recent Accounting Pro" sheetId="22" r:id="rId22"/>
    <s:sheet name="Note 16 - Subsequent Events" sheetId="23" r:id="rId23"/>
    <s:sheet name="Significant Accounting Policies" sheetId="24" r:id="rId24"/>
    <s:sheet name="Note 2 - Accounts Receivable (T" sheetId="25" r:id="rId25"/>
    <s:sheet name="Note 3 - Inventories (Tables)" sheetId="26" r:id="rId26"/>
    <s:sheet name="Note 4 - Goodwill and Franchi27" sheetId="27" r:id="rId27"/>
    <s:sheet name="Note 5 - Stockholders' Equity (" sheetId="28" r:id="rId28"/>
    <s:sheet name="Note 6 - Deferred Compensatio29" sheetId="29" r:id="rId29"/>
    <s:sheet name="Note 7 - Fair Value Measureme30" sheetId="30" r:id="rId30"/>
    <s:sheet name="Note 8 - Derivative Financial31" sheetId="31" r:id="rId31"/>
    <s:sheet name="Note 9 - Acquisitions (Tables)" sheetId="32" r:id="rId32"/>
    <s:sheet name="Note 10 - Assets Held for Sal33" sheetId="33" r:id="rId33"/>
    <s:sheet name="Note 11 - Net Income Per Shar34" sheetId="34" r:id="rId34"/>
    <s:sheet name="Note 12 - Equity-Method Inves35" sheetId="35" r:id="rId35"/>
    <s:sheet name="Note 14 - Segments (Tables)" sheetId="36" r:id="rId36"/>
    <s:sheet name="Note 2 - Accounts Receivable (D" sheetId="37" r:id="rId37"/>
    <s:sheet name="Note 3 - Inventories (Details)" sheetId="38" r:id="rId38"/>
    <s:sheet name="Note 4 - Goodwill and Franchi39" sheetId="39" r:id="rId39"/>
    <s:sheet name="Note 4 - Goodwill (Details)" sheetId="40" r:id="rId40"/>
    <s:sheet name="Note 4 - Franchise Value (Detai" sheetId="41" r:id="rId41"/>
    <s:sheet name="Note 5 - Stockholders' Equity42" sheetId="42" r:id="rId42"/>
    <s:sheet name="Note 5 - Reclassification from " sheetId="43" r:id="rId43"/>
    <s:sheet name="Note 5 - Dividend Paid (Details" sheetId="44" r:id="rId44"/>
    <s:sheet name="Note 6 - Deferred Compensatio45" sheetId="45" r:id="rId45"/>
    <s:sheet name="Note 6 - Compensation Expense (" sheetId="46" r:id="rId46"/>
    <s:sheet name="Note 7 - Fair Value Measureme47" sheetId="47" r:id="rId47"/>
    <s:sheet name="Note 7 - Assets and Liabilities" sheetId="48" r:id="rId48"/>
    <s:sheet name="Note 7 - Long-term Fixed Intere" sheetId="49" r:id="rId49"/>
    <s:sheet name="Note 8 - Derivative Financial50" sheetId="50" r:id="rId50"/>
    <s:sheet name="Note 8 - Fair Value of Derivati" sheetId="51" r:id="rId51"/>
    <s:sheet name="Note 8 - Effect of Derivative I" sheetId="52" r:id="rId52"/>
    <s:sheet name="Note 9 - Acquisitions (Details " sheetId="53" r:id="rId53"/>
    <s:sheet name="Note 9 - Summary of Acquisition" sheetId="54" r:id="rId54"/>
    <s:sheet name="Note 9 - Pro Forma (Details)" sheetId="55" r:id="rId55"/>
    <s:sheet name="Note 10 - Assets Held for Sal56" sheetId="56" r:id="rId56"/>
    <s:sheet name="Note 10 - Assets and Related Li" sheetId="57" r:id="rId57"/>
    <s:sheet name="Note 10 - Financial Information" sheetId="58" r:id="rId58"/>
    <s:sheet name="Note 11 - Earnings Per Share Re" sheetId="59" r:id="rId59"/>
    <s:sheet name="Note 12 - Equity-Method Inves60" sheetId="60" r:id="rId60"/>
    <s:sheet name="Note 12 - Equity-Method Inves61" sheetId="61" r:id="rId61"/>
    <s:sheet name="Note 12 - Equity-Method Inves62" sheetId="62" r:id="rId62"/>
    <s:sheet name="Note 13 - Transition Agreement " sheetId="63" r:id="rId63"/>
    <s:sheet name="Note 14 - Segments (Details Tex" sheetId="64" r:id="rId64"/>
    <s:sheet name="Note 14 - Certain Segment Finan" sheetId="65" r:id="rId65"/>
    <s:sheet name="Note 14 - Segment Assets (Detai" sheetId="66" r:id="rId66"/>
    <s:sheet name="Note 16 - Subsequent Events (De" sheetId="67" r:id="rId67"/>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5</t>
  </si>
  <si>
    <t>Oct. 30, 2015</t>
  </si>
  <si>
    <t>Common Class B [Member]</t>
  </si>
  <si>
    <t>Entity Common Stock, Shares Outstanding (in shares)</t>
  </si>
  <si>
    <t>Common Class A [Member]</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solidated Balance Sheets (Unaudited) - USD ($)</t>
  </si>
  <si>
    <t>Dec. 31, 2014</t>
  </si>
  <si>
    <t>Stockholders' Equity:</t>
  </si>
  <si>
    <t>Common stock</t>
  </si>
  <si>
    <t>Cash and cash equivalents</t>
  </si>
  <si>
    <t>Accounts receivable, net of allowance for doubtful accounts of $1,474 and $2,191</t>
  </si>
  <si>
    <t>Inventory Net</t>
  </si>
  <si>
    <t>Other current assets</t>
  </si>
  <si>
    <t>Assets held for sale</t>
  </si>
  <si>
    <t>Total Current Assets</t>
  </si>
  <si>
    <t>Property and equipment, net of accumulated depreciation of $135,365 and $117,679</t>
  </si>
  <si>
    <t>Goodwill</t>
  </si>
  <si>
    <t>[1]</t>
  </si>
  <si>
    <t>Franchise value</t>
  </si>
  <si>
    <t>Other non-current assets</t>
  </si>
  <si>
    <t>Total Assets</t>
  </si>
  <si>
    <t>Floor plan notes payable</t>
  </si>
  <si>
    <t>Floor plan notes payable: non-trade</t>
  </si>
  <si>
    <t>Current maturities of long-term debt</t>
  </si>
  <si>
    <t>Trade payables</t>
  </si>
  <si>
    <t>Accrued liabilities</t>
  </si>
  <si>
    <t>Deferred income taxes</t>
  </si>
  <si>
    <t>Liabilities related to assets held for sale</t>
  </si>
  <si>
    <t>Total Current Liabilities</t>
  </si>
  <si>
    <t>Long-term debt, less current maturities</t>
  </si>
  <si>
    <t>Deferred revenue</t>
  </si>
  <si>
    <t>Other long-term liabilities</t>
  </si>
  <si>
    <t>Total Liabilities</t>
  </si>
  <si>
    <t>Preferred stock - no par value; authorized 15,000 shares; none outstanding</t>
  </si>
  <si>
    <t>Additional paid-in capital</t>
  </si>
  <si>
    <t>Accumulated other comprehensive loss</t>
  </si>
  <si>
    <t>Retained earnings</t>
  </si>
  <si>
    <t>Total Stockholders' Equity</t>
  </si>
  <si>
    <t>Total Liabilities and Stockholders' Equity</t>
  </si>
  <si>
    <t>Net of accumulated impairment losses of $299.3 million recorded during the year ended December 31, 2008.</t>
  </si>
  <si>
    <t>Consolidated Balance Sheets (Unaudited) (Parentheticals) - USD ($) $ in Thousands</t>
  </si>
  <si>
    <t>Common stock, par value (in dollars per share)</t>
  </si>
  <si>
    <t>Common stock, shares authorized (in shares)</t>
  </si>
  <si>
    <t>Common stock, shares issued (in shares)</t>
  </si>
  <si>
    <t>Common stock, shares outstanding (in shares)</t>
  </si>
  <si>
    <t>Allowance for doubtful accounts</t>
  </si>
  <si>
    <t>Accumulated depreciation</t>
  </si>
  <si>
    <t>Preferred stock, par value (in dollars per share)</t>
  </si>
  <si>
    <t>Preferred stock, shares authorized (in shares)</t>
  </si>
  <si>
    <t>Preferred stock, shares outstanding (in shares)</t>
  </si>
  <si>
    <t>Consolidated Statements of Operations (Unaudited) - USD ($) shares in Thousands</t>
  </si>
  <si>
    <t>3 Months Ended</t>
  </si>
  <si>
    <t>Sep. 30, 2014</t>
  </si>
  <si>
    <t>New Vehicle [Member]</t>
  </si>
  <si>
    <t>Revenues:</t>
  </si>
  <si>
    <t>Revenues</t>
  </si>
  <si>
    <t>Cost of sales:</t>
  </si>
  <si>
    <t>Cost of sales</t>
  </si>
  <si>
    <t>Used Retail Vehicle [Member]</t>
  </si>
  <si>
    <t>Used Wholesale Vehicle [Member]</t>
  </si>
  <si>
    <t>Finance and Insurance [Member]</t>
  </si>
  <si>
    <t>Service, Body and Parts [Member]</t>
  </si>
  <si>
    <t>Fleet and Other [Member]</t>
  </si>
  <si>
    <t>Gross profit</t>
  </si>
  <si>
    <t>Asset impairments</t>
  </si>
  <si>
    <t>Selling, general and administrative</t>
  </si>
  <si>
    <t>Depreciation and amortization</t>
  </si>
  <si>
    <t>Operating income</t>
  </si>
  <si>
    <t>Floor plan interest expense</t>
  </si>
  <si>
    <t>Other interest expense</t>
  </si>
  <si>
    <t>Other (expense) income, net</t>
  </si>
  <si>
    <t>Income from continuing operations before income taxes</t>
  </si>
  <si>
    <t>Income tax provision</t>
  </si>
  <si>
    <t>Income from continuing operations, net of income tax</t>
  </si>
  <si>
    <t>Income from discontinued operations, net of income tax</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Consolidated Statements of Comprehensive Income (Unaudited) - USD ($)</t>
  </si>
  <si>
    <t>Other comprehensive income, net of tax:</t>
  </si>
  <si>
    <t>Gain on cash flow hedges, net of tax expense of $103, $114, $283, and $288 respectively</t>
  </si>
  <si>
    <t>Comprehensive income</t>
  </si>
  <si>
    <t>Consolidated Statements of Comprehensive Income (Unaudited) (Parentheticals) - USD ($) $ in Thousands</t>
  </si>
  <si>
    <t>Gain on cash flow hedges, tax expense</t>
  </si>
  <si>
    <t>Consolidated Statements of Cash Flows (Unaudited) - USD ($)</t>
  </si>
  <si>
    <t>Scheduled Payments [Member]</t>
  </si>
  <si>
    <t>Cash flows from financing activities:</t>
  </si>
  <si>
    <t>Principal payments on long-term debt, scheduled</t>
  </si>
  <si>
    <t>Other Payments [Member]</t>
  </si>
  <si>
    <t xml:space="preserve"> </t>
  </si>
  <si>
    <t>Excess tax benefit from share-based payment arrangements</t>
  </si>
  <si>
    <t>Stock-based compensation</t>
  </si>
  <si>
    <t>Loss on disposal of other assets</t>
  </si>
  <si>
    <t>Gain on disposal of franchise</t>
  </si>
  <si>
    <t>Trade receivables, net</t>
  </si>
  <si>
    <t>Inventories</t>
  </si>
  <si>
    <t>Other assets</t>
  </si>
  <si>
    <t>Other long-term liabilities and deferred revenue</t>
  </si>
  <si>
    <t>Net cash provided by operating activities</t>
  </si>
  <si>
    <t>Principal payments received on notes receivable</t>
  </si>
  <si>
    <t>Capital expenditures</t>
  </si>
  <si>
    <t>Proceeds from sales of assets</t>
  </si>
  <si>
    <t>Cash paid for other investments</t>
  </si>
  <si>
    <t>Cash paid for acquisitions, net of cash acquired</t>
  </si>
  <si>
    <t>Proceeds from sales of stores</t>
  </si>
  <si>
    <t>Net cash used in investing activities</t>
  </si>
  <si>
    <t>Borrowings on floor plan notes payable, net: non-trade</t>
  </si>
  <si>
    <t>Borrowings on lines of credit</t>
  </si>
  <si>
    <t>Repayments on lines of credit</t>
  </si>
  <si>
    <t>Proceeds from issuance of long-term debt</t>
  </si>
  <si>
    <t>Proceeds from issuance of common stock</t>
  </si>
  <si>
    <t>Repurchase of common stock</t>
  </si>
  <si>
    <t>Dividends paid</t>
  </si>
  <si>
    <t>Net cash provided by financing activities</t>
  </si>
  <si>
    <t>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Debt issued in connection with acquisitions</t>
  </si>
  <si>
    <t>Floor plan debt paid in connection with store disposals</t>
  </si>
  <si>
    <t>Note 1 - Interim Financial Statements</t>
  </si>
  <si>
    <t>Notes to Financial Statements</t>
  </si>
  <si>
    <t>Organization, Consolidation and Presentation of Financial Statements Disclosure [Text Block]</t>
  </si>
  <si>
    <t>Note 1. Interim Financial Statements Basis of Presentation These condensed Consolidated Financial Statements contain unaudited information as of September 30, 2015 and for the three- and nine-month periods ended September 30, 2015 and 2014.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4 audited Consolidated Financial Statements and the related notes thereto. The financial information as of December 31, 2014 is derived from our Annual Report on Form 10-K filed with the Securities and Exchange Commission on March 2, 2015. The interim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 Reclassifications Certain prior period amounts have been reclassified to conform to the current presentation of our financial information. This reclassification was limited to our definition of segment income, which is currently income from continuing operations before taxes less depreciation and amortization, other interest expense and other (expense) income, net. Specifically, we defined intercompany charges and no longer include depreciation and amortization, other interest expense and other (expense) income, net as a component of segment income. These reclassifications had no effect on previously reported net income.</t>
  </si>
  <si>
    <t>Note 2 - Accounts Receivable</t>
  </si>
  <si>
    <t>Loans, Notes, Trade and Other Receivables Disclosure [Text Block]</t>
  </si>
  <si>
    <t>Note 2. Accounts Receivable Accounts receivable consisted of the following (in thousands): September 30, December 31, 201 4 Contracts in transit $ 147,729 $ 162,785 Trade receivables 33,567 37,194 Vehicle receivables 33,429 34,876 Manufacturer receivables 61,144 56,008 Auto loan receivables 34,943 25,424 Other receivables 4,494 4,554 315,306 320,841 Less: Allowances (2,701 ) (3,130 ) Less: Long-term portion of accounts receivable, net (26,875 ) (22,332 ) Total accounts receivable, net $ 285,730 $ 295,379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net, was included as a component of other non-current assets in the Consolidated Balance Sheets.</t>
  </si>
  <si>
    <t>Note 3 - Inventories</t>
  </si>
  <si>
    <t>Inventory Disclosure [Text Block]</t>
  </si>
  <si>
    <t xml:space="preserve">Note 3. Inventories The components of inventories, net, consisted of the following (in thousands): September 30, 2015 December 31, 2014 New vehicles $ 1,036,022 $ 958,876 Used vehicles 298,954 240,908 Parts and accessories 51,984 49,875 Total inventories $ 1,386,960 $ 1,249,659 </t>
  </si>
  <si>
    <t>Note 4 - Goodwill and Franchise Value</t>
  </si>
  <si>
    <t>Goodwill and Intangible Assets Disclosure [Text Block]</t>
  </si>
  <si>
    <t xml:space="preserve">Note 4. Goodwill and Franchise Value The changes in the carrying amounts of goodwill are as follows (in thousands): Domestic Import Luxury Consolidated Balance as of December 31, 2013 (1) $ 22,548 $ 16,797 $ 10,166 $ 49,511 Additions through acquisitions 68,463 62,804 18,597 149,864 Balance as of December 31, 2014 (1) 91,011 79,601 28,763 199,375 Additions through acquisitions 5,825 3,870 1,803 11,498 Reduction related to divestiture - (246 ) - (246 ) Balance as of September 30 , 2015 (1) $ 96,836 $ 83,225 $ 30,566 $ 210,627 (1) Net of accumulated impairment losses of $299.3 million recorded during the year ended December 31, 2008. The changes in the carrying amounts of franchise value are as follows (in thousands): Franchise Value Balance as of December 31, 2013 $ 71,199 Additions through acquisitions 80,233 Transfers to assets held for sale (540 ) Balance as of December 31, 2014 150,892 Additions through acquisitions 4,331 Reduction related to divestiture (36 ) Balance as of September 30 , 2015 $ 155,187 </t>
  </si>
  <si>
    <t>Note 5 - Stockholders' Equity</t>
  </si>
  <si>
    <t>Stockholders' Equity Note Disclosure [Text Block]</t>
  </si>
  <si>
    <t>Note 5. Stockholders’ Equity Reclassification From Accumulated Other Comprehensive Loss The reclassification from accumulated other comprehensive loss was as follows (in thousands): Three Months Ended Affected L ine Item in the Consolidated Statements 2015 2014 of Operations Loss on cash flow hedges $ (104 ) $ (119 ) Floor plan interest expense Taxes 40 46 Income tax provision Loss on cash flow hedges, net $ (64 ) $ (73 ) Nine Months Ended Affected L ine Item in the Consolidated Statements 2015 2014 of Operations Loss on cash flow hedges $ (336 ) $ (370 ) Floor plan interest expense Taxes 131 141 Income tax provision Loss on cash flow hedges, net $ (205 ) $ (229 ) See Note 8 for more details regarding our derivative contracts. Repurchases of Class A Common Stock In August 2011, our Board of Directors authorized the repurchase of up to 2,000,000 shares of our Class A common stock and, on July 20, 2012, our Board of Directors authorized the repurchase of 1,000,000 additional shares of our Class A common stock. Through September 30, 2015, we have repurchased 1,664,613 shares under this program at an average price of $38.51 per share. Of this amount, 164,837 shares were repurchased during the first nine months of 2015 at an average price of $105.15 per share for a total of $17.3 million. As of September 30, 2015, 1,335,387 shares remained available for repurchase pursuant to this program. The authority to repurchase does not have an expiration date. In addition, during the first nine months of 2015, we repurchased 77,596 shares at an average price of $88.48 per share, for a total of $6.9 million, related to tax withholdings associated with the vesting of restricted stock units (“RSUs”). The repurchase of shares related to tax withholdings associated with stock awards does not reduce the number of shares available for repurchase as approved by our Board of Directors. Dividends Dividends paid on our Class A and Class B common stock were as follows: Three Months Ended September 30, Nine Months Ended September 30, 2015 2014 2015 2014 Dividend amount per share $ 0.20 $ 0.16 $ 0.56 $ 0.45 Total amount of dividend (in thousands) 5,257 4,174 14,739 11,731 See Note 16 for a discussion of a dividend related to our third quarter 2015 financial results.</t>
  </si>
  <si>
    <t>Note 6 - Deferred Compensation and Long-Term Incentive Plan</t>
  </si>
  <si>
    <t>Pension and Other Postretirement Benefits Disclosure [Text Block]</t>
  </si>
  <si>
    <t>Note 6. Deferred Compensation and Long-Term Incentive Plan We offer a deferred compensation and long-term incentive plan (the “LTIP”) to provide certain employees the ability to accumulate assets for retirement on a tax-deferred basis. We may make discretionary contributions to the LTIP. Discretionary contributions vest over one to seven years depending on the employee’s age and position. Additionally, a participant may defer a portion of his or her compensation and receive the deferred amount upon certain events, including termination or retirement. The following is a summary related to our LTIP (dollars in thousands): Three Months Ended September 30, Nine Months Ended September 30, 2015 2014 2015 2014 Compensation expense $ 450 $ 381 $ 1,369 $ 1,458 Discretionary contribution - 350 2,249 2,450 Guaranteed annual return 5.25 % 5.25 % 5.25 % 5.25 % As of September 30, 2015 and December 31, 2014, the balance due to participants was $17.7 million and $14.2 million, respectively, and was included as a component of accrued liabilities and other long-term liabilities in the Consolidated Balance Sheets.</t>
  </si>
  <si>
    <t>Note 7 - Fair Value Measurements</t>
  </si>
  <si>
    <t>Fair Value Disclosures [Text Block]</t>
  </si>
  <si>
    <t xml:space="preserve">Note 7. 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The inputs or methodology used for valuing financial assets and liabilities are not necessarily an indication of the risk associated with investing in them. We use the income approach to determine the fair value of our interest rate swap using observable Level 2 market expectations at each measurement date and an income approach to convert estimated future cash flows to a single present value amount (discounted) assuming that participants are motivated, but not compelled, to transact. Level 2 inputs for the swap valuation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Key inputs, including the cash rates for very short term borrowings, futures rates for up to two years and LIBOR swap rates beyond the derivative maturity, are used to predict future reset rates to discount those future cash flows to present value at the measurement date. Inputs are collected from Bloomberg on the last market day of the period and used to determine the rate applied to discount the future cash flows. The valuation of the interest rate swap also takes into consideration estimates of our own, as well as the counterparty’s, risk of non-performance under the contract. See Note 8 for more details regarding our derivative contracts. We estimate the value of our equity-method investment which is recorded at fair value on a non-recurring basis based on a market valuation approach. We use prices and other relevant information generated primarily by recent market transactions involving similar or comparable assets. Because these valuations contain unobservable inputs, we classified the measurement of fair value of our equity-method investment as Level 3. We estimate the value of long-lived assets that are recorded at fair value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nine-month period ended September 30, 2015. Assets and Liabilities Measured at Fair Value Following are the disclosures related to our assets and (liabilities) that are measured at fair value (in thousands): Fair Value at September 30 , 2015 Level 1 Level 2 Level 3 Measured on a recurring basis: Derivative contracts, net $ - $ (877 ) $ - Measured on a non- recurring basis: Equity-method investment $ - $ - $ 28,147 Long-lived assets held and used: Certain buildings and improvements - - 3,367 Fair Value at December 31, 2014 Level 1 Level 2 Level 3 Measured on a recurring basis: Derivative contracts, net $ - $ (1,750 ) $ - Measured on a non- recurring basis: Equity-method investment $ - $ - $ 33,282 See Note 8 for more details regarding our derivative contracts. Based on operating losses recognized by the equity-method investment, we determined that an impairment of our investment had occurred. Accordingly, we performed a fair value calculation for this investment and determined that a $4.1 million and an $12.4 million impairment, respectively, was required to be recorded as asset impairments in our Consolidated Statements of Operations for the three and nine months ended September 30, 2015. See Note 12. Long-lived assets classified as held and used are reviewed for impairment whenever events or circumstances indicate that the carrying amount of the assets may not be recoverable. An estimate of future undiscounted net cash flows associated with the long-lived assets is used to determine if the carrying value of the assets is recoverable. An impairment charge is recorded if the carrying value of the asset is determined to not be recoverable and exceeds its fair value. Due to changes in the expected future use for certain properties, during the second quarter of 2015, we evaluated the future undiscounted net cash flows for each property. We determined the carrying value was not recoverable and exceeded the estimated fair value. As a result of this evaluation, we recorded $2.0 million of impairment charges associated with these properties in the second quarter of 2015. 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and calculate the estimated fair value of our fixed rate debt using a discounted cash flow methodology. Using estimated current interest rates based on a similar risk profile and duration (Level 2), the fixed cash flows are discounted and summed to compute the fair value of the debt. As of September 30, 2015, this debt had maturity dates between November 2016 and October 2034. A summary of the aggregate carrying values and fair values of our long-term fixed interest rate debt is as follows (in thousands): September 30, 201 5 December 31, 201 4 Carrying value $ 248,557 $ 257,780 Fair value 256,881 270,781 </t>
  </si>
  <si>
    <t>Note 8 - Derivative Financial Instrument</t>
  </si>
  <si>
    <t>Derivative Instruments and Hedging Activities Disclosure [Text Block]</t>
  </si>
  <si>
    <t>Note 8. Derivative Financial Instrument From time to time, 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 As of September 30, 2015, we had a $25 million interest rate swap outstanding with U.S. Bank Dealer Commercial Services. This interest rate swap matures on June 15, 2016 and has a fixed rate of 5.587% per annum. The variable rate on the interest rate swap is the one-month LIBOR rate. At September 30, 2015, the one-month LIBOR rate was 0.20% per annum, as reported in the Wall Street Journal. 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See Note 7. The estimated amount that we expect to reclassify from accumulated other comprehensive loss to net income within the next twelve months is $0.8 million at September 30, 2015. The fair value of our derivative instruments was included in our Consolidated Balance Sheets as follows (in thousands): Balance Sheet Information Fair Value of Liability Derivatives Derivatives Designated as Hedging Instruments Location in Balance Sheet September 30, 2015 Interest Rate Swap Contract Accrued liabilities $ 877 Other long-term liabilities - $ 877 Balance Sheet Information Fair Value of Liability Derivatives Derivatives Designated as Hedging Instruments Location in Balance Sheet December 31, 201 4 Interest Rate Swap Contract Accrued liabilities $ 1,194 Other long-term liabilities 556 $ 1,750 The effect of derivative instruments o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Three Months Ended September 30, 2015 Floor plan Floor plan Interest Rate Swap Contract $ 160 interest expense $ (104 ) interest expense $ (195 ) Three Months Ended September 30, 2014 Floor plan Floor plan Interest Rate Swap Contract $ 179 interest expense $ (119 ) interest expense $ (184 )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Nine Months Ended September 30, 2015 Floor plan Floor plan Interest Rate Swap Contract $ 412 interest expense $ (336 ) interest expense $ (563 ) Nine Months Ended September 30, 2014 Floor plan Floor plan Interest Rate Swap Contract $ 381 interest expense $ (370 ) interest expense $ (543 ) See also Note 7 .</t>
  </si>
  <si>
    <t>Note 9 - Acquisitions</t>
  </si>
  <si>
    <t>Business Combination Disclosure [Text Block]</t>
  </si>
  <si>
    <t>Note 9 . Acquisitions In the first nine months of 2015, we completed the following acquisitions, which contributed revenues of $10.5 million for the nine months ended September 30, 2015: ● On May 14, 2015, we acquired a smart franchise from Smart Center of Omaha. ● On July 31, 2015, we acquired Bitterroot Ford in Missoula, Montana. ● On August 20, 2015, we acquired Acura of Honolulu in Honolulu, Hawaii. ● On September 28, 2015, we acquired Bennett Motors in Great Falls, Montana. All acquisitions were accounted for as business combinations under the acquisition method of accounting. The results of operations of the acquired stores are included in our Consolidated Financial Statements from the date of acquisition. No portion of the purchase price was paid with our equity securities. The following table summarizes the consideration paid for the acquisitions and the amount of identified assets acquired and liabilities assumed as of the acquisition date (in thousands): Consideration Cash paid, net of cash acquired $ 34,920 Debt issued 2,160 $ 37,080 Assets Acquired and Liabilities Assumed Inventories $ 12,551 Franchise value 4,331 Property, plant and equipment 10,990 Other assets 178 Other liabilities (2,468 ) 25,582 Goodwill 11,498 $ 37,080 We account for franchise value as an indefinite-lived intangible asset. We expect the full amount of the goodwill recognized to be deductible for tax purposes. The following unaudited pro forma summary presents consolidated information as if all acquisitions in the three- and nine-month periods ended September 30, 2015 and 2014 had occurred on January 1, 2014 (in thousands, except for per share amounts): Three Months Ended September 30, 2015 2014 Revenue $ 2,102,459 $ 1,424,809 Income from continuing operations, net of tax 43,293 35,672 Basic income per share from continuing operations, net of tax 1.65 1.37 Diluted income per share from continuing operations, net of tax 1.63 1.35 Nine Months Ended September 30, 201 5 2014 Revenue $ 5,936,256 $ 3,991,066 Income from continuing operations, net of tax 134,738 97,903 Basic income per share from continuing operations, net of tax 5.12 3.76 Diluted income per share from continuing operations, net of tax 5.08 3.72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Note 10 - Assets Held for Sale and Discontinued Operations</t>
  </si>
  <si>
    <t>Disposal Groups, Including Discontinued Operations, Disclosure [Text Block]</t>
  </si>
  <si>
    <t xml:space="preserve">Note 10 . Assets Held for Sale and Discontinued Operations Assets Held for Sale We classify an asset group as held for sale if we have ceased operations at that location or the store meets the criteria required by U.S. generally accepted accounting standards as follows: ● our management team, possessing the necessary authority, commits to a plan to sell the store; ● the store is available for immediate sale in its present condition; ● an active program to locate buyers and other actions that are required to sell the store are initiated; ● a market for the store exists and we believe its sale is likely within one year; ● active marketing of the store commences at a price that is reasonable in relation to the estimated fair market value; and ● our management team believes it is unlikely changes will be made to the plan or the plan to dispose of the store will be withdrawn. As of December 31, 2014, we had two Import stores classified as held for sale. During the first nine months of 2015, we completed the sale of both of these Import stores, and recognized a gain of $5.9 million as a component of selling, general and administrative in our Consolidated Statements of Operations for the nine months ended September 30, 2015. As of September 30, 2015, we no longer had any stores classified as held for sale. Assets held for sale included the following (in thousands): September 30, 201 5 December 31, 2014 Inventories $ - $ 6,284 Property, plant and equipment - 1,739 Intangible assets - 540 $ - $ 8,563 Liabilities related to assets held for sale included the following (in thousands): September 30 , 201 5 December 31, 201 4 Floor plan notes payable $ - $ 4,892 Discontinued Operations and the Sales of Stores In the third quarter of 2014, we early-adopted guidance that redefined discontinued operations. As a result, we determined that individual stores which met the criteria for held for sale after our adoption date would no longer qualify for classification as discontinued operations. We had previously reclassified a store’s operations to discontinued operations in our Consolidated Statements of Operations, on a comparable basis for all periods presented, provided we did not expect to have any significant continuing involvement in the store’s operations after its disposal. Certain financial information related to discontinued operations and sales of stores was as follows (in thousands): Three Months Ended September 30, Nine Months Ended September 30, 2015 2014 2015 2014 Revenue $ - $ - $ - $ 12,569 Pre-tax loss from discontinued operations $ - $ - $ - $ (467 ) Net gain on disposal activities - - - 5,744 - - - 5,277 Income tax expense - - - (2,098 ) Income from discontinued operations, net of income tax expense $ - $ - $ - $ 3,179 Goodwill and other intangible assets disposed of $ - $ - $ 282 $ 221 Cash generated from disposal activities - - 12,966 10,617 Floor plan debt paid in connection with disposal activities - - 4,400 3,311 </t>
  </si>
  <si>
    <t>Note 11 - Net Income Per Share of Class A and Class B Common Stock</t>
  </si>
  <si>
    <t>Earnings Per Share [Text Block]</t>
  </si>
  <si>
    <t xml:space="preserve">Note 11. 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common shares issuable upon the net exercise of stock options and unvested restricted stock unit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the income from continuing operations and weighted average shares used for our basic earnings per share (“EPS”) and diluted EPS (in thousands, except per share amounts): Three Months Ended September 30 , 2015 2014 Basic EPS from Continuing Operations Class A Class B Class A Class B Numerator: Income from continuing operations applicable to common stockholders $ 39,162 $ 4,229 $ 31,149 $ 3,388 Distributed income applicable to common stockholders (4,745 ) (512 ) (3,765 ) (409 ) Basic undistributed income from continuing operations applicable to common stockholders $ 34,417 $ 3,717 $ 27,384 $ 2,979 Denominator: Weighted average number of shares outstanding used to calculate basic income per share 23,727 2,562 23,556 2,562 Basic income per share from continuing operations applicable to common stockholders $ 1.65 $ 1.65 $ 1.32 $ 1.32 Basic distributed income per share from continuing operations applicable to common stockholders (0.20 ) (0.20 ) (0.16 ) (0.16 ) Basic undistributed income per share from continuing operations applicable to common stockholders $ 1.45 $ 1.45 $ 1.16 $ 1.16 Three Months Ended September 30 , 2015 2014 Diluted EPS from Continuing Operations Class A Class B Class A Class B Numerator: Distributed income applicable to common stockholders $ 4,745 $ 512 $ 3,765 $ 409 Reallocation of distributed income as a result of conversion of dilutive stock options 3 (3 ) 3 (3 ) Reallocation of distributed income due to conversion of Class B to Class A common shares outstanding 509 - 406 - Diluted distributed income applicable to common stockholders $ 5,257 $ 509 $ 4,174 $ 406 Undistributed income from continuing operations applicable to common stockholders $ 34,417 $ 3,717 $ 27,384 $ 2,979 Reallocation of undistributed income as a result of conversion of dilutive stock options 27 (27 ) 28 (28 ) Reallocation of undistributed income due to conversion of Class B to Class A 3,690 - 2,951 - Diluted undistributed income from continuing operations applicable to common stockholders $ 38,134 $ 3,690 $ 30,363 $ 2,951 Denominator: Weighted average number of shares outstanding used to calculate basic income per share from continuing operations 23,727 2,562 23,556 2,562 Weighted average number of shares from stock options 191 - 241 - Conversion of Class B to Class A common shares outstanding 2,562 - 2,562 - Weighted average number of shares outstanding used to calculate diluted income per share from continuing operations 26,480 2,562 26,359 2,562 Diluted income per share from continuing operations applicable to common stockholders $ 1.64 $ 1.64 $ 1.31 $ 1.31 Diluted distributed income per share from continuing operations applicable to common stockholders (0.20 ) (0.20 ) (0.16 ) (0.16 ) Diluted undistributed income per share from continuing operations applicable to common stockholders $ 1.44 $ 1.44 $ 1.15 $ 1.15 Three Months Ended September 30 , 2015 2014 Diluted EPS Class A Class B Class A Class B Antidilutive Securities Shares issuable pursuant to stock options not included since they were antidilutive 18 - 13 - Nine Months Ended September 30 , 2015 2014 Basic EPS from Continuing Operations Class A Class B Class A Class B Numerator: Income from continuing operations applicable to common stockholders $ 122,092 $ 13,175 $ 85,124 $ 9,277 Distributed income applicable to common stockholders (13,303 ) (1,436 ) (10,578 ) (1,153 ) Basic undistributed income from continuing operations applicable to common stockholders $ 108,789 $ 11,739 $ 74,546 $ 8,124 Denominator: Weighted average number of shares outstanding used to calculate basic income per share 23,742 2,562 23,509 2,562 Basic income per share from continuing operations applicable to common stockholders $ 5.14 $ 5.14 $ 3.62 $ 3.62 Basic distributed income per share from continuing operations applicable to common stockholders (0.56 ) (0.56 ) (0.45 ) (0.45 ) Basic undistributed income per share from continuing operations applicable to common stockholders $ 4.58 $ 4.58 $ 3.17 $ 3.17 Nine Months Ended September 30 , 2015 2014 Diluted EPS from Continuing Operations Class A Class B Class A Class B Numerator: Distributed income applicable to common stockholders $ 13,303 $ 1,436 $ 10,578 $ 1,153 Reallocation of distributed income as a result of conversion of dilutive stock options 11 (11 ) 12 (12 ) Reallocation of distributed income due to conversion of Class B to Class A common shares outstanding 1,425 - 1,141 - Diluted distributed income applicable to common stockholders $ 14,739 $ 1,425 $ 11,731 $ 1,141 Undistributed income from continuing operations applicable to common stockholders $ 108,789 $ 11,739 $ 74,546 $ 8,124 Reallocation of undistributed income as a result of conversion of dilutive stock options 86 (86 ) 82 (82 ) Reallocation of undistributed income due to conversion of Class B to Class A 11,653 - 8,042 - Diluted undistributed income from continuing operations applicable to common stockholders $ 120,528 $ 11,653 $ 82,670 $ 8,042 Denominator: Weighted average number of shares outstanding used to calculate basic income per share from continuing operations 23,742 2,562 23,509 2,562 Weighted average number of shares from stock options 196 - 266 - Conversion of Class B to Class A common shares outstanding 2,562 - 2,562 - Weighted average number of shares outstanding used to calculate diluted income per share from continuing operations 26,500 2,562 26,337 2,562 Diluted income per share from continuing operations applicable to common stockholders $ 5.10 $ 5.10 $ 3.58 $ 3.58 Diluted distributed income per share from continuing operations applicable to common stockholders (0.56 ) (0.56 ) (0.45 ) (0.45 ) Diluted undistributed income per share from continuing operations applicable to common stockholders $ 4.54 $ 4.54 $ 3.13 $ 3.13 Nine Months Ended September 30 , 2015 2014 Diluted EPS Class A Class B Class A Class B Antidilutive Securities Shares issuable pursuant to stock options not included since they were antidilutive 17 - 13 - </t>
  </si>
  <si>
    <t>Note 12 - Equity-Method Investment</t>
  </si>
  <si>
    <t>Equity Method Investments and Joint Ventures Disclosure [Text Block]</t>
  </si>
  <si>
    <t xml:space="preserve">Note 12. Equity-Method Investment In October 2014, we acquired a 99.9% membership interest in a limited liability company managed by U.S. Bancorp Community Development Corporation with an initial equity contribution of $4.1 million. We made additional equity contributions to the entity of $5.7 million and $17.1 million, respectively, in the three and nine-month periods ended September 30, 2015. We are obligated to make $49.8 million of contributions to the entity over a two-year period ending October 2016, $21.2 million of which had been paid as of September 30, 2015. This investment generates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s management control over the limited liability company, due to the economic interest we hold in the entity, we determined our ownership portion of the entity was appropriately accounted for using the equity method. The following amounts related to this equity-method investment were recorded in our Consolidated Balance Sheets (in thousands): September 30 , 201 5 December 31, 2014 Carrying value, recorded as a component of other non-current assets $ 28,147 $ 33,282 Present value of obligation associated with future equity contributions, recorded as a component of accrued liabilities and other long-term liabilities 28,061 32,177 The following amounts related to this equity-method investment were recorded in our Consolidated Statements of Operations (in thousands): Three Months Ended September 30, Nine Months Ended September 30, 2015 2014 2015 2014 Asset impairments to write investment down to fair value $ 4,131 $ - $ 12,391 $ - Our portion of the partnership’s operating losses 1,731 - 5,196 - Non-cash interest expense related to the amortization of the discounted fair value of future equity contributions 155 - 549 - Tax benefits and credits generated 7,414 - 22,316 - </t>
  </si>
  <si>
    <t>Note 13 - Transition Agreement</t>
  </si>
  <si>
    <t>Transition Agreement [Text Block]</t>
  </si>
  <si>
    <t>Note 13. Transition Agreement In September 2015, we entered into a Transition Agreement with Sidney B. DeBoer, our Executive Chairman, which provides him certain benefits for his prior service to us. These benefits will be in place until his death, irrespective of his future employment status. The Transition Agreement has an effective date of January 1, 2016 with the initial with payment of these benefits beginning in the third quarter of 2016. We recorded a charge of $18.3 million in the three and nine-month periods ended September 30, 2015 as a component of selling, general and administrative expense in our Consolidated Statement of Operations related to the present value of estimated future payments due pursuant to this agreement. We believe that these estimates are reasonable; however, actual cash flows could differ materially. We will periodically evaluate whether significant changes in these assumptions have occurred and record a charge if future expected cash flows are significantly different than the reserve recorded. As of September 30, 2015 the balance associated with this agreement was $18.3 million and was included as a component of accrued liabilities and other long-term liabilities in our Consolidated Balance Sheets.</t>
  </si>
  <si>
    <t>Note 14 - Segments</t>
  </si>
  <si>
    <t>Segment Reporting Disclosure [Text Block]</t>
  </si>
  <si>
    <t xml:space="preserve">Note 14. Segments While we have determined that each individual store is an operating segment, we have aggregated our operating segmen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s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thousands): Three Months Ended September 30, Nine Months Ended September 30, 2015 2014 2015 2014 Revenues: Domestic $ 814,155 $ 684,835 $ 2,272,914 $ 1,893,014 Import 893,465 412,136 2,507,181 1,160,250 Luxury 374,390 196,646 1,083,680 541,082 2,082,010 1,293,617 5,863,775 3,594,346 Corporate and other 2,835 3,494 7,195 2,673 $ 2,084,845 $ 1,297,111 $ 5,870,970 $ 3,597,019 Segment income*: Domestic $ 33,176 $ 26,659 $ 91,691 $ 74,528 Import 30,506 13,407 73,963 37,351 Luxury 8,140 6,227 25,360 14,246 71,822 46,293 191,014 126,125 Corporate and other 6,555 16,793 51,595 47,831 Depreciation and amortization (10,531 ) (6,067 ) (30,544 ) (17,399 ) Other interest expense (4,900 ) (2,051 ) (14,700 ) (5,894 ) Other (expense) income, net (307 ) 1,027 (1,031 ) 3,110 Income from continuing operations before income taxes $ 62,639 $ 55,995 $ 196,334 $ 153,773 *Segment income for each of the segments is defined as Income from continuing operations before income taxes, depreciation and amortization, other interest expense and other (expense) income, net. Floor plan interest expense: Domestic $ 5,441 $ 4,601 $ 15,083 $ 13,043 Import 3,779 1,966 11,227 5,698 Luxury 2,345 1,062 6,715 3,227 11,565 7,629 33,025 21,968 Corporate and other (6,614 ) (4,502 ) (18,770 ) (12,642 ) $ 4,951 $ 3,127 $ 14,255 $ 9,326 September 30, 2015 December 31, 2014 Total assets: Domestic $ 961,582 $ 829,721 Import 700,042 698,015 Luxury 431,577 405,222 Corporate and other 966,628 947,974 $ 3,059,829 $ 2,880,932 </t>
  </si>
  <si>
    <t>Note 15 - Recent Accounting Pronouncements</t>
  </si>
  <si>
    <t>Description of New Accounting Pronouncements Not yet Adopted [Text Block]</t>
  </si>
  <si>
    <t>Note 15. Recent Accounting Pronouncements 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are evaluating the effect this amendment will have on our consolidated financial statements and related disclosures and believe the financial impact is not material. We have not yet selected a transition method. 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 In February 2015, the FASB issued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We do not expect the adoption of ASU 2015-02 to have any effect on our financial position, results of operations or cash flows. In April 2015, the FASB issued ASU 2015-03, “Interest – Imputation of Interest (Subtopic 835-30).” ASU 2015-03 amends guidance in order to simplify the presentation of debt issuance costs. ASU 2015-03 is effective for fiscal years, and interim periods within those fiscal years, beginning after December 15, 2015, with early adoption permitted for financial statements that have not been previously issued. We do not expect the adoption of ASU 2015-03 to have any effect on our financial position, results of operations or cash flows. In July 2015, the FASB issued ASU 2015-11, “Simplifying the Measurement of Inventory (Topic 330).” ASU 2015-11 simplifies the accounting for the valuation of all inventory not accounted for using the last-in, first-out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September 2015, the FASB issued ASU 2015-16, “Simplifying the Accounting for Measurement-Period Adjustments.” This guidance eliminated the requirement for retrospective adjustments to financial statements for measurement-period adjustments that occur after a business combination is consummated. ASU 2015-16 is effective for public companies' annual periods, including interim periods within those fiscal years, beginning after December 15, 2015 on a prospective basis. Early adoption is permitted. We do not expect the adoption of ASU 2015-16 to have any effect on our financial position, results of operations or cash flows.</t>
  </si>
  <si>
    <t>Note 16 - Subsequent Events</t>
  </si>
  <si>
    <t>Subsequent Events [Text Block]</t>
  </si>
  <si>
    <t>Note 1 6 . Subsequent Events Acquisition On October 13, 2015, we acquired the inventory, equipment and intangible assets of Concord Chrysler Jeep Dodge Fiat in Concord, California. We paid $12.4 million in cash for this acquisition. Common Stock Dividend On October 19, 2015, our Board of Directors approved a dividend of $0.20 per share on our Class A and Class B common stock related to our third quarter 2015 financial results. The dividend will total approximately $4.7 million and will be paid on November 20, 2015 to shareholders of record on November 6, 2015.</t>
  </si>
  <si>
    <t>Significant Accounting Policies (Policies)</t>
  </si>
  <si>
    <t>Accounting Policies [Abstract]</t>
  </si>
  <si>
    <t>Basis of Accounting, Policy [Policy Text Block]</t>
  </si>
  <si>
    <t>Basis of Presentation These condensed Consolidated Financial Statements contain unaudited information as of September 30, 2015 and for the three- and nine-month periods ended September 30, 2015 and 2014.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4 audited Consolidated Financial Statements and the related notes thereto. The financial information as of December 31, 2014 is derived from our Annual Report on Form 10-K filed with the Securities and Exchange Commission on March 2, 2015. The interim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t>
  </si>
  <si>
    <t>Reclassification, Policy [Policy Text Block]</t>
  </si>
  <si>
    <t>Reclassifications Certain prior period amounts have been reclassified to conform to the current presentation of our financial information. This reclassification was limited to our definition of segment income, which is currently income from continuing operations before taxes less depreciation and amortization, other interest expense and other (expense) income, net. Specifically, we defined intercompany charges and no longer include depreciation and amortization, other interest expense and other (expense) income, net as a component of segment income. These reclassifications had no effect on previously reported net income.</t>
  </si>
  <si>
    <t>Note 2 - Accounts Receivable (Tables)</t>
  </si>
  <si>
    <t>Notes Tables</t>
  </si>
  <si>
    <t>Schedule of Accounts, Notes, Loans and Financing Receivable [Table Text Block]</t>
  </si>
  <si>
    <t xml:space="preserve"> September 30, December 31, 201 4 Contracts in transit $ 147,729 $ 162,785 Trade receivables 33,567 37,194 Vehicle receivables 33,429 34,876 Manufacturer receivables 61,144 56,008 Auto loan receivables 34,943 25,424 Other receivables 4,494 4,554 315,306 320,841 Less: Allowances (2,701 ) (3,130 ) Less: Long-term portion of accounts receivable, net (26,875 ) (22,332 ) Total accounts receivable, net $ 285,730 $ 295,379 </t>
  </si>
  <si>
    <t>Note 3 - Inventories (Tables)</t>
  </si>
  <si>
    <t>Schedule of Inventory, Current [Table Text Block]</t>
  </si>
  <si>
    <t xml:space="preserve"> September 30, 2015 December 31, 2014 New vehicles $ 1,036,022 $ 958,876 Used vehicles 298,954 240,908 Parts and accessories 51,984 49,875 Total inventories $ 1,386,960 $ 1,249,659 </t>
  </si>
  <si>
    <t>Note 4 - Goodwill and Franchise Value (Tables)</t>
  </si>
  <si>
    <t>Schedule of Goodwill [Table Text Block]</t>
  </si>
  <si>
    <t xml:space="preserve"> Domestic Import Luxury Consolidated Balance as of December 31, 2013 (1) $ 22,548 $ 16,797 $ 10,166 $ 49,511 Additions through acquisitions 68,463 62,804 18,597 149,864 Balance as of December 31, 2014 (1) 91,011 79,601 28,763 199,375 Additions through acquisitions 5,825 3,870 1,803 11,498 Reduction related to divestiture - (246 ) - (246 ) Balance as of September 30 , 2015 (1) $ 96,836 $ 83,225 $ 30,566 $ 210,627 </t>
  </si>
  <si>
    <t>Schedule of Indefinite-Lived Intangible Assets [Table Text Block]</t>
  </si>
  <si>
    <t xml:space="preserve"> Franchise Value Balance as of December 31, 2013 $ 71,199 Additions through acquisitions 80,233 Transfers to assets held for sale (540 ) Balance as of December 31, 2014 150,892 Additions through acquisitions 4,331 Reduction related to divestiture (36 ) Balance as of September 30 , 2015 $ 155,187 </t>
  </si>
  <si>
    <t>Note 5 - Stockholders' Equity (Tables)</t>
  </si>
  <si>
    <t>Reclassification out of Accumulated Other Comprehensive Income [Table Text Block]</t>
  </si>
  <si>
    <t xml:space="preserve"> Three Months Ended Affected L ine Item in the Consolidated Statements 2015 2014 of Operations Loss on cash flow hedges $ (104 ) $ (119 ) Floor plan interest expense Taxes 40 46 Income tax provision Loss on cash flow hedges, net $ (64 ) $ (73 ) Nine Months Ended Affected L ine Item in the Consolidated Statements 2015 2014 of Operations Loss on cash flow hedges $ (336 ) $ (370 ) Floor plan interest expense Taxes 131 141 Income tax provision Loss on cash flow hedges, net $ (205 ) $ (229 ) </t>
  </si>
  <si>
    <t>Dividends Declared [Table Text Block]</t>
  </si>
  <si>
    <t xml:space="preserve"> Three Months Ended September 30, Nine Months Ended September 30, 2015 2014 2015 2014 Dividend amount per share $ 0.20 $ 0.16 $ 0.56 $ 0.45 Total amount of dividend (in thousands) 5,257 4,174 14,739 11,731 </t>
  </si>
  <si>
    <t>Note 6 - Deferred Compensation and Long-Term Incentive Plan (Tables)</t>
  </si>
  <si>
    <t>Schedule of Deferred Compensation Arrangement with Individual, Excluding Share-based Payments and Postretirement Benefits by Title of Individual and Type of Deferred Compensation [Table Text Block]</t>
  </si>
  <si>
    <t xml:space="preserve"> Three Months Ended September 30, Nine Months Ended September 30, 2015 2014 2015 2014 Compensation expense $ 450 $ 381 $ 1,369 $ 1,458 Discretionary contribution - 350 2,249 2,450 Guaranteed annual return 5.25 % 5.25 % 5.25 % 5.25 %</t>
  </si>
  <si>
    <t>Note 7 - Fair Value Measurements (Tables)</t>
  </si>
  <si>
    <t>Fair Value Measurements, Recurring and Nonrecurring [Table Text Block]</t>
  </si>
  <si>
    <t xml:space="preserve"> Fair Value at September 30 , 2015 Level 1 Level 2 Level 3 Measured on a recurring basis: Derivative contracts, net $ - $ (877 ) $ - Measured on a non- recurring basis: Equity-method investment $ - $ - $ 28,147 Long-lived assets held and used: Certain buildings and improvements - - 3,367 Fair Value at December 31, 2014 Level 1 Level 2 Level 3 Measured on a recurring basis: Derivative contracts, net $ - $ (1,750 ) $ - Measured on a non- recurring basis: Equity-method investment $ - $ - $ 33,282 </t>
  </si>
  <si>
    <t>Schedule of Carrying Values and Estimated Fair Values of Debt Instruments [Table Text Block]</t>
  </si>
  <si>
    <t xml:space="preserve"> September 30, 201 5 December 31, 201 4 Carrying value $ 248,557 $ 257,780 Fair value 256,881 270,781 </t>
  </si>
  <si>
    <t>Note 8 - Derivative Financial Instrument (Tables)</t>
  </si>
  <si>
    <t>Schedule of Derivative Instruments in Statement of Financial Position, Fair Value [Table Text Block]</t>
  </si>
  <si>
    <t xml:space="preserve"> Balance Sheet Information Fair Value of Liability Derivatives Derivatives Designated as Hedging Instruments Location in Balance Sheet September 30, 2015 Interest Rate Swap Contract Accrued liabilities $ 877 Other long-term liabilities - $ 877 Balance Sheet Information Fair Value of Liability Derivatives Derivatives Designated as Hedging Instruments Location in Balance Sheet December 31, 201 4 Interest Rate Swap Contract Accrued liabilities $ 1,194 Other long-term liabilities 556 $ 1,750 </t>
  </si>
  <si>
    <t>Derivative Instruments, Gain (Loss) [Table Text Block]</t>
  </si>
  <si>
    <t xml:space="preserve">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Three Months Ended September 30, 2015 Floor plan Floor plan Interest Rate Swap Contract $ 160 interest expense $ (104 ) interest expense $ (195 ) Three Months Ended September 30, 2014 Floor plan Floor plan Interest Rate Swap Contract $ 179 interest expense $ (119 ) interest expense $ (184 )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Nine Months Ended September 30, 2015 Floor plan Floor plan Interest Rate Swap Contract $ 412 interest expense $ (336 ) interest expense $ (563 ) Nine Months Ended September 30, 2014 Floor plan Floor plan Interest Rate Swap Contract $ 381 interest expense $ (370 ) interest expense $ (543 )</t>
  </si>
  <si>
    <t>Note 9 - Acquisitions (Tables)</t>
  </si>
  <si>
    <t>Schedule of Recognized Identified Assets Acquired and Liabilities Assumed [Table Text Block]</t>
  </si>
  <si>
    <t xml:space="preserve"> Consideration Cash paid, net of cash acquired $ 34,920 Debt issued 2,160 $ 37,080 Assets Acquired and Liabilities Assumed Inventories $ 12,551 Franchise value 4,331 Property, plant and equipment 10,990 Other assets 178 Other liabilities (2,468 ) 25,582 Goodwill 11,498 $ 37,080 </t>
  </si>
  <si>
    <t>Business Acquisition, Pro Forma Information [Table Text Block]</t>
  </si>
  <si>
    <t xml:space="preserve"> Three Months Ended September 30, 2015 2014 Revenue $ 2,102,459 $ 1,424,809 Income from continuing operations, net of tax 43,293 35,672 Basic income per share from continuing operations, net of tax 1.65 1.37 Diluted income per share from continuing operations, net of tax 1.63 1.35 Nine Months Ended September 30, 201 5 2014 Revenue $ 5,936,256 $ 3,991,066 Income from continuing operations, net of tax 134,738 97,903 Basic income per share from continuing operations, net of tax 5.12 3.76 Diluted income per share from continuing operations, net of tax 5.08 3.72 </t>
  </si>
  <si>
    <t>Note 10 - Assets Held for Sale and Discontinued Operations (Tables)</t>
  </si>
  <si>
    <t>Disclosure of Long Lived Assets Held-for-sale [Table Text Block]</t>
  </si>
  <si>
    <t xml:space="preserve"> September 30, 201 5 December 31, 2014 Inventories $ - $ 6,284 Property, plant and equipment - 1,739 Intangible assets - 540 $ - $ 8,563 September 30 , 201 5 December 31, 201 4 Floor plan notes payable $ - $ 4,892 </t>
  </si>
  <si>
    <t>Disposal Groups, Including Discontinued Operations [Table Text Block]</t>
  </si>
  <si>
    <t xml:space="preserve"> Three Months Ended September 30, Nine Months Ended September 30, 2015 2014 2015 2014 Revenue $ - $ - $ - $ 12,569 Pre-tax loss from discontinued operations $ - $ - $ - $ (467 ) Net gain on disposal activities - - - 5,744 - - - 5,277 Income tax expense - - - (2,098 ) Income from discontinued operations, net of income tax expense $ - $ - $ - $ 3,179 Goodwill and other intangible assets disposed of $ - $ - $ 282 $ 221 Cash generated from disposal activities - - 12,966 10,617 Floor plan debt paid in connection with disposal activities - - 4,400 3,311 </t>
  </si>
  <si>
    <t>Note 11 - Net Income Per Share of Class A and Class B Common Stock (Tables)</t>
  </si>
  <si>
    <t>Schedule of Earnings Per Share, Basic and Diluted [Table Text Block]</t>
  </si>
  <si>
    <t xml:space="preserve"> Three Months Ended September 30 , 2015 2014 Basic EPS from Continuing Operations Class A Class B Class A Class B Numerator: Income from continuing operations applicable to common stockholders $ 39,162 $ 4,229 $ 31,149 $ 3,388 Distributed income applicable to common stockholders (4,745 ) (512 ) (3,765 ) (409 ) Basic undistributed income from continuing operations applicable to common stockholders $ 34,417 $ 3,717 $ 27,384 $ 2,979 Denominator: Weighted average number of shares outstanding used to calculate basic income per share 23,727 2,562 23,556 2,562 Basic income per share from continuing operations applicable to common stockholders $ 1.65 $ 1.65 $ 1.32 $ 1.32 Basic distributed income per share from continuing operations applicable to common stockholders (0.20 ) (0.20 ) (0.16 ) (0.16 ) Basic undistributed income per share from continuing operations applicable to common stockholders $ 1.45 $ 1.45 $ 1.16 $ 1.16 Three Months Ended September 30 , 2015 2014 Diluted EPS from Continuing Operations Class A Class B Class A Class B Numerator: Distributed income applicable to common stockholders $ 4,745 $ 512 $ 3,765 $ 409 Reallocation of distributed income as a result of conversion of dilutive stock options 3 (3 ) 3 (3 ) Reallocation of distributed income due to conversion of Class B to Class A common shares outstanding 509 - 406 - Diluted distributed income applicable to common stockholders $ 5,257 $ 509 $ 4,174 $ 406 Undistributed income from continuing operations applicable to common stockholders $ 34,417 $ 3,717 $ 27,384 $ 2,979 Reallocation of undistributed income as a result of conversion of dilutive stock options 27 (27 ) 28 (28 ) Reallocation of undistributed income due to conversion of Class B to Class A 3,690 - 2,951 - Diluted undistributed income from continuing operations applicable to common stockholders $ 38,134 $ 3,690 $ 30,363 $ 2,951 Denominator: Weighted average number of shares outstanding used to calculate basic income per share from continuing operations 23,727 2,562 23,556 2,562 Weighted average number of shares from stock options 191 - 241 - Conversion of Class B to Class A common shares outstanding 2,562 - 2,562 - Weighted average number of shares outstanding used to calculate diluted income per share from continuing operations 26,480 2,562 26,359 2,562 Diluted income per share from continuing operations applicable to common stockholders $ 1.64 $ 1.64 $ 1.31 $ 1.31 Diluted distributed income per share from continuing operations applicable to common stockholders (0.20 ) (0.20 ) (0.16 ) (0.16 ) Diluted undistributed income per share from continuing operations applicable to common stockholders $ 1.44 $ 1.44 $ 1.15 $ 1.15 Three Months Ended September 30 , 2015 2014 Diluted EPS Class A Class B Class A Class B Antidilutive Securities Shares issuable pursuant to stock options not included since they were antidilutive 18 - 13 - Nine Months Ended September 30 , 2015 2014 Basic EPS from Continuing Operations Class A Class B Class A Class B Numerator: Income from continuing operations applicable to common stockholders $ 122,092 $ 13,175 $ 85,124 $ 9,277 Distributed income applicable to common stockholders (13,303 ) (1,436 ) (10,578 ) (1,153 ) Basic undistributed income from continuing operations applicable to common stockholders $ 108,789 $ 11,739 $ 74,546 $ 8,124 Denominator: Weighted average number of shares outstanding used to calculate basic income per share 23,742 2,562 23,509 2,562 Basic income per share from continuing operations applicable to common stockholders $ 5.14 $ 5.14 $ 3.62 $ 3.62 Basic distributed income per share from continuing operations applicable to common stockholders (0.56 ) (0.56 ) (0.45 ) (0.45 ) Basic undistributed income per share from continuing operations applicable to common stockholders $ 4.58 $ 4.58 $ 3.17 $ 3.17 Nine Months Ended September 30 , 2015 2014 Diluted EPS from Continuing Operations Class A Class B Class A Class B Numerator: Distributed income applicable to common stockholders $ 13,303 $ 1,436 $ 10,578 $ 1,153 Reallocation of distributed income as a result of conversion of dilutive stock options 11 (11 ) 12 (12 ) Reallocation of distributed income due to conversion of Class B to Class A common shares outstanding 1,425 - 1,141 - Diluted distributed income applicable to common stockholders $ 14,739 $ 1,425 $ 11,731 $ 1,141 Undistributed income from continuing operations applicable to common stockholders $ 108,789 $ 11,739 $ 74,546 $ 8,124 Reallocation of undistributed income as a result of conversion of dilutive stock options 86 (86 ) 82 (82 ) Reallocation of undistributed income due to conversion of Class B to Class A 11,653 - 8,042 - Diluted undistributed income from continuing operations applicable to common stockholders $ 120,528 $ 11,653 $ 82,670 $ 8,042 Denominator: Weighted average number of shares outstanding used to calculate basic income per share from continuing operations 23,742 2,562 23,509 2,562 Weighted average number of shares from stock options 196 - 266 - Conversion of Class B to Class A common shares outstanding 2,562 - 2,562 - Weighted average number of shares outstanding used to calculate diluted income per share from continuing operations 26,500 2,562 26,337 2,562 Diluted income per share from continuing operations applicable to common stockholders $ 5.10 $ 5.10 $ 3.58 $ 3.58 Diluted distributed income per share from continuing operations applicable to common stockholders (0.56 ) (0.56 ) (0.45 ) (0.45 ) Diluted undistributed income per share from continuing operations applicable to common stockholders $ 4.54 $ 4.54 $ 3.13 $ 3.13 Nine Months Ended September 30 , 2015 2014 Diluted EPS Class A Class B Class A Class B Antidilutive Securities Shares issuable pursuant to stock options not included since they were antidilutive 17 - 13 - </t>
  </si>
  <si>
    <t>Note 12 - Equity-Method Investment (Tables)</t>
  </si>
  <si>
    <t>Consolidated Statement of Operations [Member]</t>
  </si>
  <si>
    <t>Equity Method Investments [Table Text Block]</t>
  </si>
  <si>
    <t xml:space="preserve"> Three Months Ended September 30, Nine Months Ended September 30, 2015 2014 2015 2014 Asset impairments to write investment down to fair value $ 4,131 $ - $ 12,391 $ - Our portion of the partnership’s operating losses 1,731 - 5,196 - Non-cash interest expense related to the amortization of the discounted fair value of future equity contributions 155 - 549 - Tax benefits and credits generated 7,414 - 22,316 - </t>
  </si>
  <si>
    <t>Consolidated Balance Sheet [Member]</t>
  </si>
  <si>
    <t xml:space="preserve"> September 30 , 201 5 December 31, 2014 Carrying value, recorded as a component of other non-current assets $ 28,147 $ 33,282 Present value of obligation associated with future equity contributions, recorded as a component of accrued liabilities and other long-term liabilities 28,061 32,177 </t>
  </si>
  <si>
    <t>Note 14 - Segments (Tables)</t>
  </si>
  <si>
    <t>Schedule of Segment Reporting Information, by Segment [Table Text Block]</t>
  </si>
  <si>
    <t xml:space="preserve"> Three Months Ended September 30, Nine Months Ended September 30, 2015 2014 2015 2014 Revenues: Domestic $ 814,155 $ 684,835 $ 2,272,914 $ 1,893,014 Import 893,465 412,136 2,507,181 1,160,250 Luxury 374,390 196,646 1,083,680 541,082 2,082,010 1,293,617 5,863,775 3,594,346 Corporate and other 2,835 3,494 7,195 2,673 $ 2,084,845 $ 1,297,111 $ 5,870,970 $ 3,597,019 Segment income*: Domestic $ 33,176 $ 26,659 $ 91,691 $ 74,528 Import 30,506 13,407 73,963 37,351 Luxury 8,140 6,227 25,360 14,246 71,822 46,293 191,014 126,125 Corporate and other 6,555 16,793 51,595 47,831 Depreciation and amortization (10,531 ) (6,067 ) (30,544 ) (17,399 ) Other interest expense (4,900 ) (2,051 ) (14,700 ) (5,894 ) Other (expense) income, net (307 ) 1,027 (1,031 ) 3,110 Income from continuing operations before income taxes $ 62,639 $ 55,995 $ 196,334 $ 153,773 Floor plan interest expense: Domestic $ 5,441 $ 4,601 $ 15,083 $ 13,043 Import 3,779 1,966 11,227 5,698 Luxury 2,345 1,062 6,715 3,227 11,565 7,629 33,025 21,968 Corporate and other (6,614 ) (4,502 ) (18,770 ) (12,642 ) $ 4,951 $ 3,127 $ 14,255 $ 9,326 </t>
  </si>
  <si>
    <t>Reconciliation of Assets from Segment to Consolidated [Table Text Block]</t>
  </si>
  <si>
    <t xml:space="preserve"> September 30, 2015 December 31, 2014 Total assets: Domestic $ 961,582 $ 829,721 Import 700,042 698,015 Luxury 431,577 405,222 Corporate and other 966,628 947,974 $ 3,059,829 $ 2,880,932 </t>
  </si>
  <si>
    <t>Note 2 - Accounts Receivable (Details) - USD ($) $ in Thousands</t>
  </si>
  <si>
    <t>Contracts in Transit [Member]</t>
  </si>
  <si>
    <t>Accounts receivable gross</t>
  </si>
  <si>
    <t>Trade Accounts Receivable [Member]</t>
  </si>
  <si>
    <t>Vehicle Receivables [Member]</t>
  </si>
  <si>
    <t>Manufacturer Receivables [Member]</t>
  </si>
  <si>
    <t>Auto Loans Receivables [Member]</t>
  </si>
  <si>
    <t>Other Receivables [Member]</t>
  </si>
  <si>
    <t>Less: Allowances</t>
  </si>
  <si>
    <t>Less: Long-term portion of accounts receivable, net</t>
  </si>
  <si>
    <t>Total accounts receivable, net</t>
  </si>
  <si>
    <t>Note 3 - Inventories (Details) - USD ($) $ in Thousands</t>
  </si>
  <si>
    <t>Used Vehicle [Member]</t>
  </si>
  <si>
    <t>Parts and Accessories [Member]</t>
  </si>
  <si>
    <t>Note 4 - Goodwill and Franchise Value (Details Textual) $ in Millions</t>
  </si>
  <si>
    <t>Dec. 31, 2008USD ($)</t>
  </si>
  <si>
    <t>Goodwill, Impaired, Accumulated Impairment Loss</t>
  </si>
  <si>
    <t>Note 4 - Goodwill (Details) - USD ($)</t>
  </si>
  <si>
    <t>12 Months Ended</t>
  </si>
  <si>
    <t>Domestic [Member]</t>
  </si>
  <si>
    <t>Balance</t>
  </si>
  <si>
    <t>Additions through acquisitions</t>
  </si>
  <si>
    <t>Reduction related to divestiture</t>
  </si>
  <si>
    <t>Import [Member]</t>
  </si>
  <si>
    <t>Luxury [Member]</t>
  </si>
  <si>
    <t>Note 4 - Franchise Value (Details) - USD ($) $ in Thousands</t>
  </si>
  <si>
    <t>Written off related to sale of business</t>
  </si>
  <si>
    <t>Note 5 - Stockholders' Equity (Details Textual) - USD ($) $ / shares in Units, $ in Millions</t>
  </si>
  <si>
    <t>50 Months Ended</t>
  </si>
  <si>
    <t>Jul. 20, 2012</t>
  </si>
  <si>
    <t>Aug. 31, 2011</t>
  </si>
  <si>
    <t>Common Class A [Member] | Additional Shares Authorized [Member]</t>
  </si>
  <si>
    <t>Stock Repurchase Program, Number of Shares Authorized to be Repurchased</t>
  </si>
  <si>
    <t>Common Class A [Member] | Restricted Stock Units (RSUs) [Member]</t>
  </si>
  <si>
    <t>Treasury Stock Acquired, Average Cost Per Share</t>
  </si>
  <si>
    <t>Shares Paid for Tax Withholding for Share Based Compensation</t>
  </si>
  <si>
    <t>Adjustments Related to Tax Withholding for Share-based Compensation</t>
  </si>
  <si>
    <t>Stock Repurchased During Period, Shares</t>
  </si>
  <si>
    <t>Stock Repurchased During Period, Value</t>
  </si>
  <si>
    <t>Stock Repurchase Program, Remaining Number of Shares Authorized to be Repurchased</t>
  </si>
  <si>
    <t>Note 5 - Reclassification from Accumulated Other Comprehensive Loss (Details) - USD ($) $ in Thousands</t>
  </si>
  <si>
    <t>Floor Plan Interest Expense [Member] | Reclassification out of Accumulated Other Comprehensive Income [Member]</t>
  </si>
  <si>
    <t>Loss on cash flow hedges</t>
  </si>
  <si>
    <t>Floor Plan Interest Expense [Member]</t>
  </si>
  <si>
    <t>Income Tax Provision [Member] | Reclassification out of Accumulated Other Comprehensive Income [Member]</t>
  </si>
  <si>
    <t>Taxes</t>
  </si>
  <si>
    <t>Reclassification out of Accumulated Other Comprehensive Income [Member]</t>
  </si>
  <si>
    <t>Loss on cash flow hedges, net</t>
  </si>
  <si>
    <t>Note 5 - Dividend Paid (Details) - USD ($) $ in Thousands</t>
  </si>
  <si>
    <t>Dividend amount per share (in dollars per share)</t>
  </si>
  <si>
    <t>Total amount of dividend (in thousands)</t>
  </si>
  <si>
    <t>Note 6 - Deferred Compensation and Long-Term Incentive Plan (Details Textual) - USD ($) $ in Millions</t>
  </si>
  <si>
    <t>Minimum [Member]</t>
  </si>
  <si>
    <t>Deferred Compensation Arrangement with Individual, Requisite Service Period</t>
  </si>
  <si>
    <t>1 year</t>
  </si>
  <si>
    <t>Maximum [Member]</t>
  </si>
  <si>
    <t>7 years</t>
  </si>
  <si>
    <t>Other Noncurrent Liabilities [Member]</t>
  </si>
  <si>
    <t>Deferred Compensation Liability, Classified, Noncurrent</t>
  </si>
  <si>
    <t>Note 6 - Compensation Expense (Details) - USD ($) $ in Thousands</t>
  </si>
  <si>
    <t>Compensation expense</t>
  </si>
  <si>
    <t>Discretionary contribution</t>
  </si>
  <si>
    <t>Guaranteed annual return</t>
  </si>
  <si>
    <t>5.25%</t>
  </si>
  <si>
    <t>Note 7 - Fair Value Measurements (Details Textual) - USD ($) $ in Millions</t>
  </si>
  <si>
    <t>Jun. 30, 2015</t>
  </si>
  <si>
    <t>Equity Method Investment, Other than Temporary Impairment</t>
  </si>
  <si>
    <t>Impairment of Real Estate</t>
  </si>
  <si>
    <t>Note 7 - Assets and Liabilities Measured at Fair Value (Details) - USD ($) $ in Thousands</t>
  </si>
  <si>
    <t>Fair Value, Measurements, Recurring [Member] | Fair Value, Inputs, Level 2 [Member]</t>
  </si>
  <si>
    <t>Measured on a recurring basis:</t>
  </si>
  <si>
    <t>Derivative contracts, net</t>
  </si>
  <si>
    <t>Fair Value, Measurements, Nonrecurring [Member] | Fair Value, Inputs, Level 3 [Member] | Building and Building Improvements [Member]</t>
  </si>
  <si>
    <t>Long-lived assets held and used:</t>
  </si>
  <si>
    <t>Certain buildings and improvements</t>
  </si>
  <si>
    <t>Fair Value, Measurements, Nonrecurring [Member] | Fair Value, Inputs, Level 3 [Member]</t>
  </si>
  <si>
    <t>Measured on a non-recurring basis:</t>
  </si>
  <si>
    <t>Equity-method investment</t>
  </si>
  <si>
    <t>Note 7 - Long-term Fixed Interest Rate Debt (Details) - USD ($) $ in Thousands</t>
  </si>
  <si>
    <t>Carrying value</t>
  </si>
  <si>
    <t>Fair value</t>
  </si>
  <si>
    <t>Note 8 - Derivative Financial Instrument (Details Textual) $ in Millions</t>
  </si>
  <si>
    <t>Sep. 30, 2015USD ($)</t>
  </si>
  <si>
    <t>Interest Rate Swap [Member] | London Interbank Offered Rate (LIBOR) [Member]</t>
  </si>
  <si>
    <t>Derivative, Variable Interest Rate</t>
  </si>
  <si>
    <t>0.20%</t>
  </si>
  <si>
    <t>Interest Rate Swap [Member]</t>
  </si>
  <si>
    <t>Derivative Liability, Notional Amount</t>
  </si>
  <si>
    <t>Derivative, Maturity Date</t>
  </si>
  <si>
    <t>Jun. 15,
		2016</t>
  </si>
  <si>
    <t>Derivative, Fixed Interest Rate</t>
  </si>
  <si>
    <t>5.587%</t>
  </si>
  <si>
    <t>Cash Flow Hedge Gain (Loss) to be Reclassified within Twelve Months</t>
  </si>
  <si>
    <t>Note 8 - Fair Value of Derivative Instruments in Consolidated Balance Sheets (Details) - USD ($) $ in Thousands</t>
  </si>
  <si>
    <t>Accounts Payable and Accrued Liabilities [Member] | Designated as Hedging Instrument [Member]</t>
  </si>
  <si>
    <t>Interest Rate Swap Contract</t>
  </si>
  <si>
    <t>Other Noncurrent Liabilities [Member] | Designated as Hedging Instrument [Member]</t>
  </si>
  <si>
    <t>Note 8 - Effect of Derivative Instruments on Consolidated Statements of Operations (Details) - Floor Plan Interest Expense [Member] - USD ($) $ in Thousands</t>
  </si>
  <si>
    <t>Interest Rate Swap Contract, Amount of Gain Recognized in Accumulated OCI (Effective Portion)</t>
  </si>
  <si>
    <t>Interest Rate Swap Contract, Amount of Loss Reclassified from Accumulated OCI into Income (Effective Portion)</t>
  </si>
  <si>
    <t>Interest Rate Swap Contract, Amount of Loss Recognized in Income on Derivative (Ineffective Portion and Amount Excluded from Effectiveness Testing)</t>
  </si>
  <si>
    <t>Note 9 - Acquisitions (Details Textual) $ in Millions</t>
  </si>
  <si>
    <t>Business Combination, Pro Forma Information, Revenue of Acquiree since Acquisition Date, Actual</t>
  </si>
  <si>
    <t>Note 9 - Summary of Acquisitions (Details)</t>
  </si>
  <si>
    <t>Cash paid, net of cash acquired</t>
  </si>
  <si>
    <t>Debt issued</t>
  </si>
  <si>
    <t>Property, plant and equipment</t>
  </si>
  <si>
    <t>Other liabilities</t>
  </si>
  <si>
    <t>Note 9 - Pro Forma (Details) - USD ($) $ in Thousands</t>
  </si>
  <si>
    <t>Revenue</t>
  </si>
  <si>
    <t>Income from continuing operations, net of tax</t>
  </si>
  <si>
    <t>Basic income per share from continuing operations, net of tax (in dollars per share)</t>
  </si>
  <si>
    <t>Diluted income per share from continuing operations, net of tax (in dollars per share)</t>
  </si>
  <si>
    <t>Note 10 - Assets Held for Sale and Discontinued Operations (Details Textual) - USD ($)</t>
  </si>
  <si>
    <t>Import Store [Member] | Selling, General and Administrative Expenses [Member]</t>
  </si>
  <si>
    <t>Gain (Loss) on Disposition of Business</t>
  </si>
  <si>
    <t>Note 10 - Assets and Related Liabilities Held for Sale (Details) $ in Thousands</t>
  </si>
  <si>
    <t>Dec. 31, 2014USD ($)</t>
  </si>
  <si>
    <t>Inventory [Member]</t>
  </si>
  <si>
    <t>Property, Plant, Equipment [Member]</t>
  </si>
  <si>
    <t>Intangible Assets [Member]</t>
  </si>
  <si>
    <t>Note 10 - Financial Information of Discontinued Operations (Details) - USD ($)</t>
  </si>
  <si>
    <t>Pre-tax loss from discontinued operations</t>
  </si>
  <si>
    <t>Net gain on disposal activities</t>
  </si>
  <si>
    <t>Income from discontinued operations, before income tax expense</t>
  </si>
  <si>
    <t>Income tax expense</t>
  </si>
  <si>
    <t>Goodwill and other intangible assets disposed of</t>
  </si>
  <si>
    <t>Note 11 - Earnings Per Share Reconciliation (Details) - USD ($) shares in Thousands</t>
  </si>
  <si>
    <t>Common Class A [Member] | Employee Stock Option [Member]</t>
  </si>
  <si>
    <t>Shares issuable pursuant to stock options not included since they were antidilutive (in shares)</t>
  </si>
  <si>
    <t>Common Class A [Member] | Distributed [Member]</t>
  </si>
  <si>
    <t>Reallocation of distributed income as a result of conversion of dilutive stock options</t>
  </si>
  <si>
    <t>Reallocation of distributed income due to conversion of Class B to Class A common shares outstanding</t>
  </si>
  <si>
    <t>Common Class A [Member] | Diluted [Member]</t>
  </si>
  <si>
    <t>Distributed income applicable to common stockholders</t>
  </si>
  <si>
    <t>Undistributed income from continuing operations applicable to common stockholders</t>
  </si>
  <si>
    <t>Common Class A [Member] | Undistributed [Member]</t>
  </si>
  <si>
    <t>Basic undistributed income from continuing operations applicable to common stockholders</t>
  </si>
  <si>
    <t>Basic distributed income per share from continuing operations applicable to common stockholders (in dollars per share)</t>
  </si>
  <si>
    <t>Basic undistributed income per share from continuing operations applicable to common stockholders (in dollars per share)</t>
  </si>
  <si>
    <t>Weighted average number of shares from stock options (in shares)</t>
  </si>
  <si>
    <t>Conversion of Class B to Class A common shares outstanding (in shares)</t>
  </si>
  <si>
    <t>Diluted distributed income per share from continuing operations applicable to common stockholders (in dollars per share)</t>
  </si>
  <si>
    <t>Diluted undistributed income per share from continuing operations applicable to common stockholders (in dollars per share)</t>
  </si>
  <si>
    <t>Common Class B [Member] | Distributed [Member]</t>
  </si>
  <si>
    <t>Common Class B [Member] | Diluted [Member]</t>
  </si>
  <si>
    <t>Common Class B [Member] | Undistributed [Member]</t>
  </si>
  <si>
    <t>Note 12 - Equity-Method Investment (Details Textual) - NMTC Program [Member] - USD ($) $ in Millions</t>
  </si>
  <si>
    <t>1 Months Ended</t>
  </si>
  <si>
    <t>Oct. 31, 2014</t>
  </si>
  <si>
    <t>Equity Method Investment, Ownership Percentage</t>
  </si>
  <si>
    <t>99.90%</t>
  </si>
  <si>
    <t>Payments to Acquire Equity Method Investments</t>
  </si>
  <si>
    <t>Equity Method Investment Equity Contribution Obligation</t>
  </si>
  <si>
    <t>Equity Method Investment Equity Contribution Obligation Term</t>
  </si>
  <si>
    <t>2 years</t>
  </si>
  <si>
    <t>Note 12 - Equity-Method Investment Recorded in Consolidated Balance Sheets (Details) - USD ($) $ in Thousands</t>
  </si>
  <si>
    <t>Other Noncurrent Assets [Member]</t>
  </si>
  <si>
    <t>Carrying value, recorded as a component of other non-current assets</t>
  </si>
  <si>
    <t>Accrued Liabilities and Other Long Term Liabilities [Member]</t>
  </si>
  <si>
    <t>Present value of obligation associated with future equity contributions, recorded as a component of accrued liabilities and other long-term liabilities</t>
  </si>
  <si>
    <t>Note 12 - Equity-Method Investment Recorded in Consolidated Statements of Operations (Details) - USD ($)</t>
  </si>
  <si>
    <t>NMTC Program [Member]</t>
  </si>
  <si>
    <t>Asset impairments to write investment down to fair value</t>
  </si>
  <si>
    <t>Our portion of the partnership’s operating losses</t>
  </si>
  <si>
    <t>Non-cash interest expense related to the amortization of the discounted fair value of future equity contributions</t>
  </si>
  <si>
    <t>Tax benefits and credits generated</t>
  </si>
  <si>
    <t>Note 13 - Transition Agreement (Details Textual) - Executive Chairman [Member] $ in Millions</t>
  </si>
  <si>
    <t>Selling, General and Administrative Expenses [Member]</t>
  </si>
  <si>
    <t>Transition Agreement Expense</t>
  </si>
  <si>
    <t>Transition Agreement, Accrued Liabilities</t>
  </si>
  <si>
    <t>Note 14 - Segments (Details Textual)</t>
  </si>
  <si>
    <t>Number of Reportable Segments</t>
  </si>
  <si>
    <t>Note 14 - Certain Segment Financial Information (Details) - USD ($)</t>
  </si>
  <si>
    <t>Domestic [Member] | Operating Segments [Member]</t>
  </si>
  <si>
    <t>Segment income*:</t>
  </si>
  <si>
    <t>Floor plan interest expense:</t>
  </si>
  <si>
    <t>Import [Member] | Operating Segments [Member]</t>
  </si>
  <si>
    <t>Luxury [Member] | Operating Segments [Member]</t>
  </si>
  <si>
    <t>Operating Segments [Member]</t>
  </si>
  <si>
    <t>Corporate, Non-Segment [Member]</t>
  </si>
  <si>
    <t>Segment income for each of the segments is defined as Income from continuing operations before income taxes, depreciation and amortization, other interest expense and other (expense) income, net.</t>
  </si>
  <si>
    <t>Note 14 - Segment Assets (Details) - USD ($) $ in Thousands</t>
  </si>
  <si>
    <t>Operating Segments [Member] | Domestic [Member]</t>
  </si>
  <si>
    <t>Total assets:</t>
  </si>
  <si>
    <t>Assets</t>
  </si>
  <si>
    <t>Operating Segments [Member] | Import [Member]</t>
  </si>
  <si>
    <t>Operating Segments [Member] | Luxury [Member]</t>
  </si>
  <si>
    <t>Operating Segments [Member] | Corporate and Other [Member]</t>
  </si>
  <si>
    <t>Note 16 - Subsequent Events (Details Textual) - USD ($)</t>
  </si>
  <si>
    <t>Oct. 19, 2015</t>
  </si>
  <si>
    <t>Oct. 13, 2015</t>
  </si>
  <si>
    <t>Subsequent Event [Member] | Common Class B [Member]</t>
  </si>
  <si>
    <t>Common Stock, Dividends, Per Share, Declared</t>
  </si>
  <si>
    <t>Subsequent Event [Member] | Common Class A [Member]</t>
  </si>
  <si>
    <t>Subsequent Event [Member] | Concord Chrysler Jeep Dodge Fiat [Member]</t>
  </si>
  <si>
    <t>Payments to Acquire Businesses, Net of Cash Acquired</t>
  </si>
  <si>
    <t>Subsequent Event [Member]</t>
  </si>
  <si>
    <t>Dividends, Common Stock,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3">
        <v>5</v>
      </c>
      <c t="n" r="C4" s="4">
        <v>2562231</v>
      </c>
    </row>
    <row r="5" spans="1:3">
      <c t="s" r="A5" s="3">
        <v>6</v>
      </c>
    </row>
    <row r="6" spans="1:3">
      <c t="s" r="A6" s="3">
        <v>5</v>
      </c>
      <c t="n" r="C6" s="4">
        <v>23694039</v>
      </c>
    </row>
    <row r="7" spans="1:3">
      <c t="s" r="A7" s="3">
        <v>7</v>
      </c>
      <c t="s" r="B7" s="3">
        <v>8</v>
      </c>
    </row>
    <row r="8" spans="1:3">
      <c t="s" r="A8" s="3">
        <v>9</v>
      </c>
      <c t="n" r="B8" s="4">
        <v>1023128</v>
      </c>
    </row>
    <row r="9" spans="1:3">
      <c t="s" r="A9" s="3">
        <v>10</v>
      </c>
      <c t="s" r="B9" s="3">
        <v>11</v>
      </c>
    </row>
    <row r="10" spans="1:3">
      <c t="s" r="A10" s="3">
        <v>12</v>
      </c>
      <c t="s" r="B10" s="3">
        <v>13</v>
      </c>
    </row>
    <row r="11" spans="1:3">
      <c t="s" r="A11" s="3">
        <v>14</v>
      </c>
      <c t="s" r="B11" s="3">
        <v>15</v>
      </c>
    </row>
    <row r="12" spans="1:3">
      <c t="s" r="A12" s="3">
        <v>16</v>
      </c>
      <c t="s" r="B12" s="3">
        <v>17</v>
      </c>
    </row>
    <row r="13" spans="1:3">
      <c t="s" r="A13" s="3">
        <v>18</v>
      </c>
      <c t="s" r="B13" s="3">
        <v>19</v>
      </c>
    </row>
    <row r="14" spans="1:3">
      <c t="s" r="A14" s="3">
        <v>20</v>
      </c>
      <c t="s" r="B14" s="3">
        <v>17</v>
      </c>
    </row>
    <row r="15" spans="1:3">
      <c t="s" r="A15" s="3">
        <v>21</v>
      </c>
      <c t="s" r="B15" s="3">
        <v>22</v>
      </c>
    </row>
    <row r="16" spans="1:3">
      <c t="s" r="A16" s="3">
        <v>23</v>
      </c>
      <c t="s" r="B16" s="3">
        <v>24</v>
      </c>
    </row>
    <row r="17" spans="1:3">
      <c t="s" r="A17" s="3">
        <v>25</v>
      </c>
      <c t="n" r="B17" s="4">
        <v>2015</v>
      </c>
    </row>
    <row r="18" spans="1:3">
      <c t="s" r="A18" s="3">
        <v>26</v>
      </c>
      <c t="s" r="B18" s="5">
        <v>27</v>
      </c>
    </row>
    <row r="19" spans="1:3">
      <c t="s" r="A19" s="3">
        <v>28</v>
      </c>
      <c t="s" r="B19"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6">
        <v>155</v>
      </c>
    </row>
    <row r="4" spans="1:2">
      <c t="s" r="A4" s="3">
        <v>162</v>
      </c>
      <c t="s" r="B4" s="3">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4</v>
      </c>
      <c t="s" r="B1" s="2">
        <v>1</v>
      </c>
    </row>
    <row r="2" spans="1:2">
      <c t="s" r="B2" s="2">
        <v>2</v>
      </c>
    </row>
    <row r="3" spans="1:2">
      <c t="s" r="A3" s="6">
        <v>155</v>
      </c>
    </row>
    <row r="4" spans="1:2">
      <c t="s" r="A4" s="3">
        <v>165</v>
      </c>
      <c t="s" r="B4" s="3">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6">
        <v>155</v>
      </c>
    </row>
    <row r="4" spans="1:2">
      <c t="s" r="A4" s="3">
        <v>168</v>
      </c>
      <c t="s" r="B4" s="3">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0</v>
      </c>
      <c t="s" r="B1" s="2">
        <v>1</v>
      </c>
    </row>
    <row r="2" spans="1:2">
      <c t="s" r="B2" s="2">
        <v>2</v>
      </c>
    </row>
    <row r="3" spans="1:2">
      <c t="s" r="A3" s="6">
        <v>155</v>
      </c>
    </row>
    <row r="4" spans="1:2">
      <c t="s" r="A4" s="3">
        <v>171</v>
      </c>
      <c t="s" r="B4" s="3">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6">
        <v>155</v>
      </c>
    </row>
    <row r="4" spans="1:2">
      <c t="s" r="A4" s="3">
        <v>174</v>
      </c>
      <c t="s" r="B4" s="3">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6</v>
      </c>
      <c t="s" r="B1" s="2">
        <v>1</v>
      </c>
    </row>
    <row r="2" spans="1:2">
      <c t="s" r="B2" s="2">
        <v>2</v>
      </c>
    </row>
    <row r="3" spans="1:2">
      <c t="s" r="A3" s="6">
        <v>155</v>
      </c>
    </row>
    <row r="4" spans="1:2">
      <c t="s" r="A4" s="3">
        <v>177</v>
      </c>
      <c t="s" r="B4" s="3">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9</v>
      </c>
      <c t="s" r="B1" s="2">
        <v>1</v>
      </c>
    </row>
    <row r="2" spans="1:2">
      <c t="s" r="B2" s="2">
        <v>2</v>
      </c>
    </row>
    <row r="3" spans="1:2">
      <c t="s" r="A3" s="6">
        <v>155</v>
      </c>
    </row>
    <row r="4" spans="1:2">
      <c t="s" r="A4" s="3">
        <v>180</v>
      </c>
      <c t="s" r="B4" s="3">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2</v>
      </c>
      <c t="s" r="B1" s="2">
        <v>1</v>
      </c>
    </row>
    <row r="2" spans="1:2">
      <c t="s" r="B2" s="2">
        <v>2</v>
      </c>
    </row>
    <row r="3" spans="1:2">
      <c t="s" r="A3" s="6">
        <v>155</v>
      </c>
    </row>
    <row r="4" spans="1:2">
      <c t="s" r="A4" s="3">
        <v>183</v>
      </c>
      <c t="s" r="B4" s="3">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5</v>
      </c>
      <c t="s" r="B1" s="2">
        <v>1</v>
      </c>
    </row>
    <row r="2" spans="1:2">
      <c t="s" r="B2" s="2">
        <v>2</v>
      </c>
    </row>
    <row r="3" spans="1:2">
      <c t="s" r="A3" s="6">
        <v>155</v>
      </c>
    </row>
    <row r="4" spans="1:2">
      <c t="s" r="A4" s="3">
        <v>186</v>
      </c>
      <c t="s" r="B4" s="3">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8</v>
      </c>
      <c t="s" r="B1" s="2">
        <v>1</v>
      </c>
    </row>
    <row r="2" spans="1:2">
      <c t="s" r="B2" s="2">
        <v>2</v>
      </c>
    </row>
    <row r="3" spans="1:2">
      <c t="s" r="A3" s="6">
        <v>155</v>
      </c>
    </row>
    <row r="4" spans="1:2">
      <c t="s" r="A4" s="3">
        <v>189</v>
      </c>
      <c t="s" r="B4" s="3">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30</v>
      </c>
      <c t="s" r="C1" s="2">
        <v>2</v>
      </c>
      <c t="s" r="D1" s="2">
        <v>31</v>
      </c>
    </row>
    <row r="2" spans="1:4">
      <c t="s" r="A2" s="3">
        <v>6</v>
      </c>
    </row>
    <row r="3" spans="1:4">
      <c t="s" r="A3" s="6">
        <v>32</v>
      </c>
    </row>
    <row r="4" spans="1:4">
      <c t="s" r="A4" s="3">
        <v>33</v>
      </c>
      <c t="n" r="C4" s="7">
        <v>263531000</v>
      </c>
      <c t="n" r="D4" s="7">
        <v>276058000</v>
      </c>
    </row>
    <row r="5" spans="1:4">
      <c t="s" r="A5" s="3">
        <v>4</v>
      </c>
    </row>
    <row r="6" spans="1:4">
      <c t="s" r="A6" s="6">
        <v>32</v>
      </c>
    </row>
    <row r="7" spans="1:4">
      <c t="s" r="A7" s="3">
        <v>33</v>
      </c>
      <c t="n" r="C7" s="4">
        <v>319000</v>
      </c>
      <c t="n" r="D7" s="4">
        <v>319000</v>
      </c>
    </row>
    <row r="8" spans="1:4">
      <c t="s" r="A8" s="3">
        <v>34</v>
      </c>
      <c t="n" r="C8" s="4">
        <v>32707000</v>
      </c>
      <c t="n" r="D8" s="4">
        <v>29898000</v>
      </c>
    </row>
    <row r="9" spans="1:4">
      <c t="s" r="A9" s="3">
        <v>35</v>
      </c>
      <c t="n" r="C9" s="4">
        <v>285730000</v>
      </c>
      <c t="n" r="D9" s="4">
        <v>295379000</v>
      </c>
    </row>
    <row r="10" spans="1:4">
      <c t="s" r="A10" s="3">
        <v>36</v>
      </c>
      <c t="n" r="C10" s="4">
        <v>1386960000</v>
      </c>
      <c t="n" r="D10" s="4">
        <v>1249659000</v>
      </c>
    </row>
    <row r="11" spans="1:4">
      <c t="s" r="A11" s="3">
        <v>37</v>
      </c>
      <c t="n" r="C11" s="4">
        <v>32640000</v>
      </c>
      <c t="n" r="D11" s="4">
        <v>32010000</v>
      </c>
    </row>
    <row r="12" spans="1:4">
      <c t="s" r="A12" s="3">
        <v>38</v>
      </c>
      <c t="n" r="D12" s="4">
        <v>8563000</v>
      </c>
    </row>
    <row r="13" spans="1:4">
      <c t="s" r="A13" s="3">
        <v>39</v>
      </c>
      <c t="n" r="C13" s="4">
        <v>1738037000</v>
      </c>
      <c t="n" r="D13" s="4">
        <v>1615509000</v>
      </c>
    </row>
    <row r="14" spans="1:4">
      <c t="s" r="A14" s="3">
        <v>40</v>
      </c>
      <c t="n" r="C14" s="4">
        <v>854077000</v>
      </c>
      <c t="n" r="D14" s="4">
        <v>816745000</v>
      </c>
    </row>
    <row r="15" spans="1:4">
      <c t="s" r="A15" s="3">
        <v>41</v>
      </c>
      <c t="s" r="B15" s="3">
        <v>42</v>
      </c>
      <c t="n" r="C15" s="4">
        <v>210627000</v>
      </c>
      <c t="n" r="D15" s="4">
        <v>199375000</v>
      </c>
    </row>
    <row r="16" spans="1:4">
      <c t="s" r="A16" s="3">
        <v>43</v>
      </c>
      <c t="n" r="C16" s="4">
        <v>155187000</v>
      </c>
      <c t="n" r="D16" s="4">
        <v>150892000</v>
      </c>
    </row>
    <row r="17" spans="1:4">
      <c t="s" r="A17" s="3">
        <v>44</v>
      </c>
      <c t="n" r="C17" s="4">
        <v>101901000</v>
      </c>
      <c t="n" r="D17" s="4">
        <v>98411000</v>
      </c>
    </row>
    <row r="18" spans="1:4">
      <c t="s" r="A18" s="3">
        <v>45</v>
      </c>
      <c t="n" r="C18" s="4">
        <v>3059829000</v>
      </c>
      <c t="n" r="D18" s="4">
        <v>2880932000</v>
      </c>
    </row>
    <row r="19" spans="1:4">
      <c t="s" r="A19" s="3">
        <v>46</v>
      </c>
      <c t="n" r="C19" s="4">
        <v>46651000</v>
      </c>
      <c t="n" r="D19" s="4">
        <v>41047000</v>
      </c>
    </row>
    <row r="20" spans="1:4">
      <c t="s" r="A20" s="3">
        <v>47</v>
      </c>
      <c t="n" r="C20" s="4">
        <v>1168223000</v>
      </c>
      <c t="n" r="D20" s="4">
        <v>1137632000</v>
      </c>
    </row>
    <row r="21" spans="1:4">
      <c t="s" r="A21" s="3">
        <v>48</v>
      </c>
      <c t="n" r="C21" s="4">
        <v>38745000</v>
      </c>
      <c t="n" r="D21" s="4">
        <v>31912000</v>
      </c>
    </row>
    <row r="22" spans="1:4">
      <c t="s" r="A22" s="3">
        <v>49</v>
      </c>
      <c t="n" r="C22" s="4">
        <v>77723000</v>
      </c>
      <c t="n" r="D22" s="4">
        <v>70853000</v>
      </c>
    </row>
    <row r="23" spans="1:4">
      <c t="s" r="A23" s="3">
        <v>50</v>
      </c>
      <c t="n" r="C23" s="4">
        <v>167135000</v>
      </c>
      <c t="n" r="D23" s="4">
        <v>153661000</v>
      </c>
    </row>
    <row r="24" spans="1:4">
      <c t="s" r="A24" s="3">
        <v>51</v>
      </c>
      <c t="n" r="C24" s="4">
        <v>3792000</v>
      </c>
      <c t="n" r="D24" s="4">
        <v>2603000</v>
      </c>
    </row>
    <row r="25" spans="1:4">
      <c t="s" r="A25" s="3">
        <v>52</v>
      </c>
      <c t="n" r="D25" s="4">
        <v>4892000</v>
      </c>
    </row>
    <row r="26" spans="1:4">
      <c t="s" r="A26" s="3">
        <v>53</v>
      </c>
      <c t="n" r="C26" s="4">
        <v>1502269000</v>
      </c>
      <c t="n" r="D26" s="4">
        <v>1442600000</v>
      </c>
    </row>
    <row r="27" spans="1:4">
      <c t="s" r="A27" s="3">
        <v>54</v>
      </c>
      <c t="n" r="C27" s="4">
        <v>591231000</v>
      </c>
      <c t="n" r="D27" s="4">
        <v>609066000</v>
      </c>
    </row>
    <row r="28" spans="1:4">
      <c t="s" r="A28" s="3">
        <v>55</v>
      </c>
      <c t="n" r="C28" s="4">
        <v>63238000</v>
      </c>
      <c t="n" r="D28" s="4">
        <v>54403000</v>
      </c>
    </row>
    <row r="29" spans="1:4">
      <c t="s" r="A29" s="3">
        <v>51</v>
      </c>
      <c t="n" r="C29" s="4">
        <v>29013000</v>
      </c>
      <c t="n" r="D29" s="4">
        <v>42795000</v>
      </c>
    </row>
    <row r="30" spans="1:4">
      <c t="s" r="A30" s="3">
        <v>56</v>
      </c>
      <c t="n" r="C30" s="4">
        <v>86365000</v>
      </c>
      <c t="n" r="D30" s="4">
        <v>58963000</v>
      </c>
    </row>
    <row r="31" spans="1:4">
      <c t="s" r="A31" s="3">
        <v>57</v>
      </c>
      <c t="n" r="C31" s="4">
        <v>2272116000</v>
      </c>
      <c t="n" r="D31" s="4">
        <v>2207827000</v>
      </c>
    </row>
    <row r="32" spans="1:4">
      <c t="s" r="A32" s="3">
        <v>58</v>
      </c>
      <c t="n" r="C32" s="4">
        <v>0</v>
      </c>
      <c t="n" r="D32" s="4">
        <v>0</v>
      </c>
    </row>
    <row r="33" spans="1:4">
      <c t="s" r="A33" s="3">
        <v>59</v>
      </c>
      <c t="n" r="C33" s="4">
        <v>35917000</v>
      </c>
      <c t="n" r="D33" s="4">
        <v>29775000</v>
      </c>
    </row>
    <row r="34" spans="1:4">
      <c t="s" r="A34" s="3">
        <v>60</v>
      </c>
      <c t="n" r="C34" s="4">
        <v>-461000</v>
      </c>
      <c t="n" r="D34" s="4">
        <v>-926000</v>
      </c>
    </row>
    <row r="35" spans="1:4">
      <c t="s" r="A35" s="3">
        <v>61</v>
      </c>
      <c t="n" r="C35" s="4">
        <v>488407000</v>
      </c>
      <c t="n" r="D35" s="4">
        <v>367879000</v>
      </c>
    </row>
    <row r="36" spans="1:4">
      <c t="s" r="A36" s="3">
        <v>62</v>
      </c>
      <c t="n" r="C36" s="4">
        <v>787713000</v>
      </c>
      <c t="n" r="D36" s="4">
        <v>673105000</v>
      </c>
    </row>
    <row r="37" spans="1:4">
      <c t="s" r="A37" s="3">
        <v>63</v>
      </c>
      <c t="n" r="C37" s="7">
        <v>3059829000</v>
      </c>
      <c t="n" r="D37" s="7">
        <v>2880932000</v>
      </c>
    </row>
    <row r="38" spans="1:4">
      <c t="n" r="A38"/>
    </row>
    <row r="39" spans="1:4">
      <c t="s" r="A39" s="3">
        <v>42</v>
      </c>
      <c t="s" r="B39" s="3">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6">
        <v>155</v>
      </c>
    </row>
    <row r="4" spans="1:2">
      <c t="s" r="A4" s="3">
        <v>192</v>
      </c>
      <c t="s" r="B4" s="3">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4</v>
      </c>
      <c t="s" r="B1" s="2">
        <v>1</v>
      </c>
    </row>
    <row r="2" spans="1:2">
      <c t="s" r="B2" s="2">
        <v>2</v>
      </c>
    </row>
    <row r="3" spans="1:2">
      <c t="s" r="A3" s="6">
        <v>155</v>
      </c>
    </row>
    <row r="4" spans="1:2">
      <c t="s" r="A4" s="3">
        <v>195</v>
      </c>
      <c t="s" r="B4" s="3">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6">
        <v>155</v>
      </c>
    </row>
    <row r="4" spans="1:2">
      <c t="s" r="A4" s="3">
        <v>198</v>
      </c>
      <c t="s" r="B4" s="3">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0</v>
      </c>
      <c t="s" r="B1" s="2">
        <v>1</v>
      </c>
    </row>
    <row r="2" spans="1:2">
      <c t="s" r="B2" s="2">
        <v>2</v>
      </c>
    </row>
    <row r="3" spans="1:2">
      <c t="s" r="A3" s="6">
        <v>155</v>
      </c>
    </row>
    <row r="4" spans="1:2">
      <c t="s" r="A4" s="3">
        <v>201</v>
      </c>
      <c t="s" r="B4" s="3">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03</v>
      </c>
      <c t="s" r="B1" s="2">
        <v>1</v>
      </c>
    </row>
    <row r="2" spans="1:2">
      <c t="s" r="B2" s="2">
        <v>2</v>
      </c>
    </row>
    <row r="3" spans="1:2">
      <c t="s" r="A3" s="6">
        <v>204</v>
      </c>
    </row>
    <row r="4" spans="1:2">
      <c t="s" r="A4" s="3">
        <v>205</v>
      </c>
      <c t="s" r="B4" s="3">
        <v>206</v>
      </c>
    </row>
    <row r="5" spans="1:2">
      <c t="s" r="A5" s="3">
        <v>207</v>
      </c>
      <c t="s" r="B5" s="3">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9</v>
      </c>
      <c t="s" r="B1" s="2">
        <v>1</v>
      </c>
    </row>
    <row r="2" spans="1:2">
      <c t="s" r="B2" s="2">
        <v>2</v>
      </c>
    </row>
    <row r="3" spans="1:2">
      <c t="s" r="A3" s="6">
        <v>210</v>
      </c>
    </row>
    <row r="4" spans="1:2">
      <c t="s" r="A4" s="3">
        <v>211</v>
      </c>
      <c t="s" r="B4" s="3">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6">
        <v>210</v>
      </c>
    </row>
    <row r="4" spans="1:2">
      <c t="s" r="A4" s="3">
        <v>214</v>
      </c>
      <c t="s" r="B4" s="3">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16</v>
      </c>
      <c t="s" r="B1" s="2">
        <v>1</v>
      </c>
    </row>
    <row r="2" spans="1:2">
      <c t="s" r="B2" s="2">
        <v>2</v>
      </c>
    </row>
    <row r="3" spans="1:2">
      <c t="s" r="A3" s="6">
        <v>210</v>
      </c>
    </row>
    <row r="4" spans="1:2">
      <c t="s" r="A4" s="3">
        <v>217</v>
      </c>
      <c t="s" r="B4" s="3">
        <v>218</v>
      </c>
    </row>
    <row r="5" spans="1:2">
      <c t="s" r="A5" s="3">
        <v>219</v>
      </c>
      <c t="s" r="B5" s="3">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6">
        <v>210</v>
      </c>
    </row>
    <row r="4" spans="1:2">
      <c t="s" r="A4" s="3">
        <v>222</v>
      </c>
      <c t="s" r="B4" s="3">
        <v>223</v>
      </c>
    </row>
    <row r="5" spans="1:2">
      <c t="s" r="A5" s="3">
        <v>224</v>
      </c>
      <c t="s" r="B5" s="3">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6">
        <v>210</v>
      </c>
    </row>
    <row r="4" spans="1:2">
      <c t="s" r="A4" s="3">
        <v>227</v>
      </c>
      <c t="s" r="B4" s="3">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1</v>
      </c>
    </row>
    <row r="2" spans="1:3">
      <c t="s" r="A2" s="3">
        <v>6</v>
      </c>
    </row>
    <row r="3" spans="1:3">
      <c t="s" r="A3" s="3">
        <v>66</v>
      </c>
      <c t="n" r="B3" s="7">
        <v>0</v>
      </c>
      <c t="n" r="C3" s="7">
        <v>0</v>
      </c>
    </row>
    <row r="4" spans="1:3">
      <c t="s" r="A4" s="3">
        <v>67</v>
      </c>
      <c t="n" r="B4" s="4">
        <v>100000000</v>
      </c>
      <c t="n" r="C4" s="4">
        <v>100000000</v>
      </c>
    </row>
    <row r="5" spans="1:3">
      <c t="s" r="A5" s="3">
        <v>68</v>
      </c>
      <c t="n" r="B5" s="4">
        <v>23742000</v>
      </c>
      <c t="n" r="C5" s="4">
        <v>23671000</v>
      </c>
    </row>
    <row r="6" spans="1:3">
      <c t="s" r="A6" s="3">
        <v>69</v>
      </c>
      <c t="n" r="B6" s="4">
        <v>23742000</v>
      </c>
      <c t="n" r="C6" s="4">
        <v>23671000</v>
      </c>
    </row>
    <row r="7" spans="1:3">
      <c t="s" r="A7" s="3">
        <v>4</v>
      </c>
    </row>
    <row r="8" spans="1:3">
      <c t="s" r="A8" s="3">
        <v>66</v>
      </c>
      <c t="n" r="B8" s="7">
        <v>0</v>
      </c>
      <c t="n" r="C8" s="7">
        <v>0</v>
      </c>
    </row>
    <row r="9" spans="1:3">
      <c t="s" r="A9" s="3">
        <v>67</v>
      </c>
      <c t="n" r="B9" s="4">
        <v>25000000</v>
      </c>
      <c t="n" r="C9" s="4">
        <v>25000000</v>
      </c>
    </row>
    <row r="10" spans="1:3">
      <c t="s" r="A10" s="3">
        <v>68</v>
      </c>
      <c t="n" r="B10" s="4">
        <v>2562000</v>
      </c>
      <c t="n" r="C10" s="4">
        <v>2562000</v>
      </c>
    </row>
    <row r="11" spans="1:3">
      <c t="s" r="A11" s="3">
        <v>69</v>
      </c>
      <c t="n" r="B11" s="4">
        <v>2562000</v>
      </c>
      <c t="n" r="C11" s="4">
        <v>2562000</v>
      </c>
    </row>
    <row r="12" spans="1:3">
      <c t="s" r="A12" s="3">
        <v>70</v>
      </c>
      <c t="n" r="B12" s="7">
        <v>1474</v>
      </c>
      <c t="n" r="C12" s="7">
        <v>2191</v>
      </c>
    </row>
    <row r="13" spans="1:3">
      <c t="s" r="A13" s="3">
        <v>71</v>
      </c>
      <c t="n" r="B13" s="7">
        <v>135365</v>
      </c>
      <c t="n" r="C13" s="7">
        <v>117679</v>
      </c>
    </row>
    <row r="14" spans="1:3">
      <c t="s" r="A14" s="3">
        <v>72</v>
      </c>
      <c t="n" r="B14" s="7">
        <v>0</v>
      </c>
      <c t="n" r="C14" s="7">
        <v>0</v>
      </c>
    </row>
    <row r="15" spans="1:3">
      <c t="s" r="A15" s="3">
        <v>73</v>
      </c>
      <c t="n" r="B15" s="4">
        <v>15000000</v>
      </c>
      <c t="n" r="C15" s="4">
        <v>15000000</v>
      </c>
    </row>
    <row r="16" spans="1:3">
      <c t="s" r="A16" s="3">
        <v>74</v>
      </c>
      <c t="n" r="B16" s="4">
        <v>0</v>
      </c>
      <c t="n" r="C16" s="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6">
        <v>210</v>
      </c>
    </row>
    <row r="4" spans="1:2">
      <c t="s" r="A4" s="3">
        <v>230</v>
      </c>
      <c t="s" r="B4" s="3">
        <v>231</v>
      </c>
    </row>
    <row r="5" spans="1:2">
      <c t="s" r="A5" s="3">
        <v>232</v>
      </c>
      <c t="s" r="B5" s="3">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6">
        <v>210</v>
      </c>
    </row>
    <row r="4" spans="1:2">
      <c t="s" r="A4" s="3">
        <v>235</v>
      </c>
      <c t="s" r="B4" s="3">
        <v>236</v>
      </c>
    </row>
    <row r="5" spans="1:2">
      <c t="s" r="A5" s="3">
        <v>237</v>
      </c>
      <c t="s" r="B5" s="3">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6">
        <v>210</v>
      </c>
    </row>
    <row r="4" spans="1:2">
      <c t="s" r="A4" s="3">
        <v>240</v>
      </c>
      <c t="s" r="B4" s="3">
        <v>241</v>
      </c>
    </row>
    <row r="5" spans="1:2">
      <c t="s" r="A5" s="3">
        <v>242</v>
      </c>
      <c t="s" r="B5" s="3">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44</v>
      </c>
      <c t="s" r="B1" s="2">
        <v>1</v>
      </c>
    </row>
    <row r="2" spans="1:2">
      <c t="s" r="B2" s="2">
        <v>2</v>
      </c>
    </row>
    <row r="3" spans="1:2">
      <c t="s" r="A3" s="6">
        <v>210</v>
      </c>
    </row>
    <row r="4" spans="1:2">
      <c t="s" r="A4" s="3">
        <v>245</v>
      </c>
      <c t="s" r="B4" s="3">
        <v>246</v>
      </c>
    </row>
    <row r="5" spans="1:2">
      <c t="s" r="A5" s="3">
        <v>247</v>
      </c>
      <c t="s" r="B5" s="3">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9</v>
      </c>
      <c t="s" r="B1" s="2">
        <v>1</v>
      </c>
    </row>
    <row r="2" spans="1:2">
      <c t="s" r="B2" s="2">
        <v>2</v>
      </c>
    </row>
    <row r="3" spans="1:2">
      <c t="s" r="A3" s="6">
        <v>210</v>
      </c>
    </row>
    <row r="4" spans="1:2">
      <c t="s" r="A4" s="3">
        <v>250</v>
      </c>
      <c t="s" r="B4" s="3">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t="s" r="A1" s="1">
        <v>252</v>
      </c>
      <c t="s" r="B1" s="2">
        <v>1</v>
      </c>
    </row>
    <row r="2" spans="1:2">
      <c t="s" r="B2" s="2">
        <v>2</v>
      </c>
    </row>
    <row r="3" spans="1:2">
      <c t="s" r="A3" s="3">
        <v>253</v>
      </c>
    </row>
    <row r="4" spans="1:2">
      <c t="s" r="A4" s="6">
        <v>210</v>
      </c>
    </row>
    <row r="5" spans="1:2">
      <c t="s" r="A5" s="3">
        <v>254</v>
      </c>
      <c t="s" r="B5" s="3">
        <v>255</v>
      </c>
    </row>
    <row r="6" spans="1:2">
      <c t="s" r="A6" s="3">
        <v>256</v>
      </c>
    </row>
    <row r="7" spans="1:2">
      <c t="s" r="A7" s="6">
        <v>210</v>
      </c>
    </row>
    <row r="8" spans="1:2">
      <c t="s" r="A8" s="3">
        <v>254</v>
      </c>
      <c t="s" r="B8" s="3">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8</v>
      </c>
      <c t="s" r="B1" s="2">
        <v>1</v>
      </c>
    </row>
    <row r="2" spans="1:2">
      <c t="s" r="B2" s="2">
        <v>2</v>
      </c>
    </row>
    <row r="3" spans="1:2">
      <c t="s" r="A3" s="6">
        <v>210</v>
      </c>
    </row>
    <row r="4" spans="1:2">
      <c t="s" r="A4" s="3">
        <v>259</v>
      </c>
      <c t="s" r="B4" s="3">
        <v>260</v>
      </c>
    </row>
    <row r="5" spans="1:2">
      <c t="s" r="A5" s="3">
        <v>261</v>
      </c>
      <c t="s" r="B5" s="3">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63</v>
      </c>
      <c t="s" r="B1" s="2">
        <v>2</v>
      </c>
      <c t="s" r="C1" s="2">
        <v>31</v>
      </c>
    </row>
    <row r="2" spans="1:3">
      <c t="s" r="A2" s="3">
        <v>264</v>
      </c>
    </row>
    <row r="3" spans="1:3">
      <c t="s" r="A3" s="3">
        <v>265</v>
      </c>
      <c t="n" r="B3" s="7">
        <v>147729</v>
      </c>
      <c t="n" r="C3" s="7">
        <v>162785</v>
      </c>
    </row>
    <row r="4" spans="1:3">
      <c t="s" r="A4" s="3">
        <v>266</v>
      </c>
    </row>
    <row r="5" spans="1:3">
      <c t="s" r="A5" s="3">
        <v>265</v>
      </c>
      <c t="n" r="B5" s="4">
        <v>33567</v>
      </c>
      <c t="n" r="C5" s="4">
        <v>37194</v>
      </c>
    </row>
    <row r="6" spans="1:3">
      <c t="s" r="A6" s="3">
        <v>267</v>
      </c>
    </row>
    <row r="7" spans="1:3">
      <c t="s" r="A7" s="3">
        <v>265</v>
      </c>
      <c t="n" r="B7" s="4">
        <v>33429</v>
      </c>
      <c t="n" r="C7" s="4">
        <v>34876</v>
      </c>
    </row>
    <row r="8" spans="1:3">
      <c t="s" r="A8" s="3">
        <v>268</v>
      </c>
    </row>
    <row r="9" spans="1:3">
      <c t="s" r="A9" s="3">
        <v>265</v>
      </c>
      <c t="n" r="B9" s="4">
        <v>61144</v>
      </c>
      <c t="n" r="C9" s="4">
        <v>56008</v>
      </c>
    </row>
    <row r="10" spans="1:3">
      <c t="s" r="A10" s="3">
        <v>269</v>
      </c>
    </row>
    <row r="11" spans="1:3">
      <c t="s" r="A11" s="3">
        <v>265</v>
      </c>
      <c t="n" r="B11" s="4">
        <v>34943</v>
      </c>
      <c t="n" r="C11" s="4">
        <v>25424</v>
      </c>
    </row>
    <row r="12" spans="1:3">
      <c t="s" r="A12" s="3">
        <v>270</v>
      </c>
    </row>
    <row r="13" spans="1:3">
      <c t="s" r="A13" s="3">
        <v>265</v>
      </c>
      <c t="n" r="B13" s="4">
        <v>4494</v>
      </c>
      <c t="n" r="C13" s="4">
        <v>4554</v>
      </c>
    </row>
    <row r="14" spans="1:3">
      <c t="s" r="A14" s="3">
        <v>265</v>
      </c>
      <c t="n" r="B14" s="4">
        <v>315306</v>
      </c>
      <c t="n" r="C14" s="4">
        <v>320841</v>
      </c>
    </row>
    <row r="15" spans="1:3">
      <c t="s" r="A15" s="3">
        <v>271</v>
      </c>
      <c t="n" r="B15" s="4">
        <v>-2701</v>
      </c>
      <c t="n" r="C15" s="4">
        <v>-3130</v>
      </c>
    </row>
    <row r="16" spans="1:3">
      <c t="s" r="A16" s="3">
        <v>272</v>
      </c>
      <c t="n" r="B16" s="4">
        <v>-26875</v>
      </c>
      <c t="n" r="C16" s="4">
        <v>-22332</v>
      </c>
    </row>
    <row r="17" spans="1:3">
      <c t="s" r="A17" s="3">
        <v>273</v>
      </c>
      <c t="n" r="B17" s="7">
        <v>285730</v>
      </c>
      <c t="n" r="C17" s="7">
        <v>2953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74</v>
      </c>
      <c t="s" r="B1" s="2">
        <v>2</v>
      </c>
      <c t="s" r="C1" s="2">
        <v>31</v>
      </c>
    </row>
    <row r="2" spans="1:3">
      <c t="s" r="A2" s="3">
        <v>78</v>
      </c>
    </row>
    <row r="3" spans="1:3">
      <c t="s" r="A3" s="3">
        <v>36</v>
      </c>
      <c t="n" r="B3" s="7">
        <v>1036022</v>
      </c>
      <c t="n" r="C3" s="7">
        <v>958876</v>
      </c>
    </row>
    <row r="4" spans="1:3">
      <c t="s" r="A4" s="3">
        <v>275</v>
      </c>
    </row>
    <row r="5" spans="1:3">
      <c t="s" r="A5" s="3">
        <v>36</v>
      </c>
      <c t="n" r="B5" s="4">
        <v>298954</v>
      </c>
      <c t="n" r="C5" s="4">
        <v>240908</v>
      </c>
    </row>
    <row r="6" spans="1:3">
      <c t="s" r="A6" s="3">
        <v>276</v>
      </c>
    </row>
    <row r="7" spans="1:3">
      <c t="s" r="A7" s="3">
        <v>36</v>
      </c>
      <c t="n" r="B7" s="4">
        <v>51984</v>
      </c>
      <c t="n" r="C7" s="4">
        <v>49875</v>
      </c>
    </row>
    <row r="8" spans="1:3">
      <c t="s" r="A8" s="3">
        <v>36</v>
      </c>
      <c t="n" r="B8" s="7">
        <v>1386960</v>
      </c>
      <c t="n" r="C8" s="7">
        <v>12496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0"/>
    <col customWidth="1" max="2" min="2" width="21"/>
  </cols>
  <sheetData>
    <row r="1" spans="1:2">
      <c t="s" r="A1" s="1">
        <v>277</v>
      </c>
      <c t="s" r="B1" s="2">
        <v>278</v>
      </c>
    </row>
    <row r="2" spans="1:2">
      <c t="s" r="A2" s="3">
        <v>279</v>
      </c>
      <c t="n" r="B2" s="10">
        <v>29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r="A1" s="1">
        <v>75</v>
      </c>
      <c t="s" r="B1" s="2">
        <v>76</v>
      </c>
      <c t="s" r="D1" s="2">
        <v>1</v>
      </c>
    </row>
    <row r="2" spans="1:5">
      <c t="s" r="B2" s="2">
        <v>2</v>
      </c>
      <c t="s" r="C2" s="2">
        <v>77</v>
      </c>
      <c t="s" r="D2" s="2">
        <v>2</v>
      </c>
      <c t="s" r="E2" s="2">
        <v>77</v>
      </c>
    </row>
    <row r="3" spans="1:5">
      <c t="s" r="A3" s="3">
        <v>78</v>
      </c>
    </row>
    <row r="4" spans="1:5">
      <c t="s" r="A4" s="6">
        <v>79</v>
      </c>
    </row>
    <row r="5" spans="1:5">
      <c t="s" r="A5" s="3">
        <v>80</v>
      </c>
      <c t="n" r="B5" s="7">
        <v>1227080000</v>
      </c>
      <c t="n" r="C5" s="7">
        <v>732121000</v>
      </c>
      <c t="n" r="D5" s="7">
        <v>3384408000</v>
      </c>
      <c t="n" r="E5" s="7">
        <v>2006127000</v>
      </c>
    </row>
    <row r="6" spans="1:5">
      <c t="s" r="A6" s="6">
        <v>81</v>
      </c>
    </row>
    <row r="7" spans="1:5">
      <c t="s" r="A7" s="3">
        <v>82</v>
      </c>
      <c t="n" r="B7" s="4">
        <v>1149923000</v>
      </c>
      <c t="n" r="C7" s="4">
        <v>684473000</v>
      </c>
      <c t="n" r="D7" s="4">
        <v>3176135000</v>
      </c>
      <c t="n" r="E7" s="4">
        <v>1873461000</v>
      </c>
    </row>
    <row r="8" spans="1:5">
      <c t="s" r="A8" s="3">
        <v>83</v>
      </c>
    </row>
    <row r="9" spans="1:5">
      <c t="s" r="A9" s="6">
        <v>79</v>
      </c>
    </row>
    <row r="10" spans="1:5">
      <c t="s" r="A10" s="3">
        <v>80</v>
      </c>
      <c t="n" r="B10" s="4">
        <v>505885000</v>
      </c>
      <c t="n" r="C10" s="4">
        <v>340522000</v>
      </c>
      <c t="n" r="D10" s="4">
        <v>1457617000</v>
      </c>
      <c t="n" r="E10" s="4">
        <v>952890000</v>
      </c>
    </row>
    <row r="11" spans="1:5">
      <c t="s" r="A11" s="6">
        <v>81</v>
      </c>
    </row>
    <row r="12" spans="1:5">
      <c t="s" r="A12" s="3">
        <v>82</v>
      </c>
      <c t="n" r="B12" s="4">
        <v>443598000</v>
      </c>
      <c t="n" r="C12" s="4">
        <v>296624000</v>
      </c>
      <c t="n" r="D12" s="4">
        <v>1273195000</v>
      </c>
      <c t="n" r="E12" s="4">
        <v>824129000</v>
      </c>
    </row>
    <row r="13" spans="1:5">
      <c t="s" r="A13" s="3">
        <v>84</v>
      </c>
    </row>
    <row r="14" spans="1:5">
      <c t="s" r="A14" s="6">
        <v>79</v>
      </c>
    </row>
    <row r="15" spans="1:5">
      <c t="s" r="A15" s="3">
        <v>80</v>
      </c>
      <c t="n" r="B15" s="4">
        <v>69472000</v>
      </c>
      <c t="n" r="C15" s="4">
        <v>48853000</v>
      </c>
      <c t="n" r="D15" s="4">
        <v>198476000</v>
      </c>
      <c t="n" r="E15" s="4">
        <v>135832000</v>
      </c>
    </row>
    <row r="16" spans="1:5">
      <c t="s" r="A16" s="6">
        <v>81</v>
      </c>
    </row>
    <row r="17" spans="1:5">
      <c t="s" r="A17" s="3">
        <v>82</v>
      </c>
      <c t="n" r="B17" s="4">
        <v>68892000</v>
      </c>
      <c t="n" r="C17" s="4">
        <v>48349000</v>
      </c>
      <c t="n" r="D17" s="4">
        <v>194329000</v>
      </c>
      <c t="n" r="E17" s="4">
        <v>132493000</v>
      </c>
    </row>
    <row r="18" spans="1:5">
      <c t="s" r="A18" s="3">
        <v>85</v>
      </c>
    </row>
    <row r="19" spans="1:5">
      <c t="s" r="A19" s="6">
        <v>79</v>
      </c>
    </row>
    <row r="20" spans="1:5">
      <c t="s" r="A20" s="3">
        <v>80</v>
      </c>
      <c t="n" r="B20" s="4">
        <v>76633000</v>
      </c>
      <c t="n" r="C20" s="4">
        <v>46855000</v>
      </c>
      <c t="n" r="D20" s="4">
        <v>213700000</v>
      </c>
      <c t="n" r="E20" s="4">
        <v>130324000</v>
      </c>
    </row>
    <row r="21" spans="1:5">
      <c t="s" r="A21" s="3">
        <v>86</v>
      </c>
    </row>
    <row r="22" spans="1:5">
      <c t="s" r="A22" s="6">
        <v>79</v>
      </c>
    </row>
    <row r="23" spans="1:5">
      <c t="s" r="A23" s="3">
        <v>80</v>
      </c>
      <c t="n" r="B23" s="4">
        <v>189796000</v>
      </c>
      <c t="n" r="C23" s="4">
        <v>120772000</v>
      </c>
      <c t="n" r="D23" s="4">
        <v>545966000</v>
      </c>
      <c t="n" r="E23" s="4">
        <v>339726000</v>
      </c>
    </row>
    <row r="24" spans="1:5">
      <c t="s" r="A24" s="6">
        <v>81</v>
      </c>
    </row>
    <row r="25" spans="1:5">
      <c t="s" r="A25" s="3">
        <v>82</v>
      </c>
      <c t="n" r="B25" s="4">
        <v>95846000</v>
      </c>
      <c t="n" r="C25" s="4">
        <v>62351000</v>
      </c>
      <c t="n" r="D25" s="4">
        <v>276828000</v>
      </c>
      <c t="n" r="E25" s="4">
        <v>174291000</v>
      </c>
    </row>
    <row r="26" spans="1:5">
      <c t="s" r="A26" s="3">
        <v>87</v>
      </c>
    </row>
    <row r="27" spans="1:5">
      <c t="s" r="A27" s="6">
        <v>79</v>
      </c>
    </row>
    <row r="28" spans="1:5">
      <c t="s" r="A28" s="3">
        <v>80</v>
      </c>
      <c t="n" r="B28" s="4">
        <v>15979000</v>
      </c>
      <c t="n" r="C28" s="4">
        <v>7988000</v>
      </c>
      <c t="n" r="D28" s="4">
        <v>70803000</v>
      </c>
      <c t="n" r="E28" s="4">
        <v>32120000</v>
      </c>
    </row>
    <row r="29" spans="1:5">
      <c t="s" r="A29" s="6">
        <v>81</v>
      </c>
    </row>
    <row r="30" spans="1:5">
      <c t="s" r="A30" s="3">
        <v>82</v>
      </c>
      <c t="n" r="B30" s="4">
        <v>15399000</v>
      </c>
      <c t="n" r="C30" s="4">
        <v>7474000</v>
      </c>
      <c t="n" r="D30" s="4">
        <v>68272000</v>
      </c>
      <c t="n" r="E30" s="4">
        <v>30444000</v>
      </c>
    </row>
    <row r="31" spans="1:5">
      <c t="s" r="A31" s="3">
        <v>80</v>
      </c>
      <c t="n" r="B31" s="4">
        <v>2084845000</v>
      </c>
      <c t="n" r="C31" s="4">
        <v>1297111000</v>
      </c>
      <c t="n" r="D31" s="4">
        <v>5870970000</v>
      </c>
      <c t="n" r="E31" s="4">
        <v>3597019000</v>
      </c>
    </row>
    <row r="32" spans="1:5">
      <c t="s" r="A32" s="3">
        <v>82</v>
      </c>
      <c t="n" r="B32" s="4">
        <v>1773658000</v>
      </c>
      <c t="n" r="C32" s="4">
        <v>1099271000</v>
      </c>
      <c t="n" r="D32" s="4">
        <v>4988759000</v>
      </c>
      <c t="n" r="E32" s="4">
        <v>3034818000</v>
      </c>
    </row>
    <row r="33" spans="1:5">
      <c t="s" r="A33" s="3">
        <v>88</v>
      </c>
      <c t="n" r="B33" s="4">
        <v>311187000</v>
      </c>
      <c t="n" r="C33" s="4">
        <v>197840000</v>
      </c>
      <c t="n" r="D33" s="4">
        <v>882211000</v>
      </c>
      <c t="n" r="E33" s="4">
        <v>562201000</v>
      </c>
    </row>
    <row r="34" spans="1:5">
      <c t="s" r="A34" s="3">
        <v>89</v>
      </c>
      <c t="n" r="B34" s="4">
        <v>4131000</v>
      </c>
      <c t="n" r="C34" s="4">
        <v>0</v>
      </c>
      <c t="n" r="D34" s="4">
        <v>14391000</v>
      </c>
      <c t="n" r="E34" s="4">
        <v>0</v>
      </c>
    </row>
    <row r="35" spans="1:5">
      <c t="s" r="A35" s="3">
        <v>90</v>
      </c>
      <c t="n" r="B35" s="4">
        <v>223728000</v>
      </c>
      <c t="n" r="C35" s="4">
        <v>131627000</v>
      </c>
      <c t="n" r="D35" s="4">
        <v>610956000</v>
      </c>
      <c t="n" r="E35" s="4">
        <v>378919000</v>
      </c>
    </row>
    <row r="36" spans="1:5">
      <c t="s" r="A36" s="3">
        <v>91</v>
      </c>
      <c t="n" r="B36" s="4">
        <v>10531000</v>
      </c>
      <c t="n" r="C36" s="4">
        <v>6067000</v>
      </c>
      <c t="n" r="D36" s="4">
        <v>30544000</v>
      </c>
      <c t="n" r="E36" s="4">
        <v>17399000</v>
      </c>
    </row>
    <row r="37" spans="1:5">
      <c t="s" r="A37" s="3">
        <v>92</v>
      </c>
      <c t="n" r="B37" s="4">
        <v>72797000</v>
      </c>
      <c t="n" r="C37" s="4">
        <v>60146000</v>
      </c>
      <c t="n" r="D37" s="4">
        <v>226320000</v>
      </c>
      <c t="n" r="E37" s="4">
        <v>165883000</v>
      </c>
    </row>
    <row r="38" spans="1:5">
      <c t="s" r="A38" s="3">
        <v>93</v>
      </c>
      <c t="n" r="B38" s="4">
        <v>-4951000</v>
      </c>
      <c t="n" r="C38" s="4">
        <v>-3127000</v>
      </c>
      <c t="n" r="D38" s="4">
        <v>-14255000</v>
      </c>
      <c t="n" r="E38" s="4">
        <v>-9326000</v>
      </c>
    </row>
    <row r="39" spans="1:5">
      <c t="s" r="A39" s="3">
        <v>94</v>
      </c>
      <c t="n" r="B39" s="4">
        <v>-4900000</v>
      </c>
      <c t="n" r="C39" s="4">
        <v>-2051000</v>
      </c>
      <c t="n" r="D39" s="4">
        <v>-14700000</v>
      </c>
      <c t="n" r="E39" s="4">
        <v>-5894000</v>
      </c>
    </row>
    <row r="40" spans="1:5">
      <c t="s" r="A40" s="3">
        <v>95</v>
      </c>
      <c t="n" r="B40" s="4">
        <v>-307000</v>
      </c>
      <c t="n" r="C40" s="4">
        <v>1027000</v>
      </c>
      <c t="n" r="D40" s="4">
        <v>-1031000</v>
      </c>
      <c t="n" r="E40" s="4">
        <v>3110000</v>
      </c>
    </row>
    <row r="41" spans="1:5">
      <c t="s" r="A41" s="3">
        <v>96</v>
      </c>
      <c t="n" r="B41" s="4">
        <v>62639000</v>
      </c>
      <c t="n" r="C41" s="4">
        <v>55995000</v>
      </c>
      <c t="n" r="D41" s="4">
        <v>196334000</v>
      </c>
      <c t="n" r="E41" s="4">
        <v>153773000</v>
      </c>
    </row>
    <row r="42" spans="1:5">
      <c t="s" r="A42" s="3">
        <v>97</v>
      </c>
      <c t="n" r="B42" s="4">
        <v>-19248000</v>
      </c>
      <c t="n" r="C42" s="4">
        <v>-21458000</v>
      </c>
      <c t="n" r="D42" s="4">
        <v>-61067000</v>
      </c>
      <c t="n" r="E42" s="4">
        <v>-59372000</v>
      </c>
    </row>
    <row r="43" spans="1:5">
      <c t="s" r="A43" s="3">
        <v>98</v>
      </c>
      <c t="n" r="B43" s="4">
        <v>43391000</v>
      </c>
      <c t="n" r="C43" s="4">
        <v>34537000</v>
      </c>
      <c t="n" r="D43" s="4">
        <v>135267000</v>
      </c>
      <c t="n" r="E43" s="4">
        <v>94401000</v>
      </c>
    </row>
    <row r="44" spans="1:5">
      <c t="s" r="A44" s="3">
        <v>99</v>
      </c>
      <c t="n" r="B44" s="4">
        <v>0</v>
      </c>
      <c t="n" r="C44" s="4">
        <v>0</v>
      </c>
      <c t="n" r="D44" s="4">
        <v>0</v>
      </c>
      <c t="n" r="E44" s="4">
        <v>3179000</v>
      </c>
    </row>
    <row r="45" spans="1:5">
      <c t="s" r="A45" s="3">
        <v>100</v>
      </c>
      <c t="n" r="B45" s="7">
        <v>43391000</v>
      </c>
      <c t="n" r="C45" s="7">
        <v>34537000</v>
      </c>
      <c t="n" r="D45" s="7">
        <v>135267000</v>
      </c>
      <c t="n" r="E45" s="7">
        <v>97580000</v>
      </c>
    </row>
    <row r="46" spans="1:5">
      <c t="s" r="A46" s="3">
        <v>101</v>
      </c>
      <c t="n" r="B46" s="8">
        <v>1.65</v>
      </c>
      <c t="n" r="C46" s="8">
        <v>1.32</v>
      </c>
      <c t="n" r="D46" s="8">
        <v>5.14</v>
      </c>
      <c t="n" r="E46" s="8">
        <v>3.62</v>
      </c>
    </row>
    <row r="47" spans="1:5">
      <c t="s" r="A47" s="3">
        <v>102</v>
      </c>
      <c t="n" r="B47" s="4">
        <v>0</v>
      </c>
      <c t="n" r="C47" s="4">
        <v>0</v>
      </c>
      <c t="n" r="D47" s="4">
        <v>0</v>
      </c>
      <c t="n" r="E47" s="9">
        <v>0.12</v>
      </c>
    </row>
    <row r="48" spans="1:5">
      <c t="s" r="A48" s="3">
        <v>103</v>
      </c>
      <c t="n" r="B48" s="8">
        <v>1.65</v>
      </c>
      <c t="n" r="C48" s="8">
        <v>1.32</v>
      </c>
      <c t="n" r="D48" s="8">
        <v>5.14</v>
      </c>
      <c t="n" r="E48" s="8">
        <v>3.74</v>
      </c>
    </row>
    <row r="49" spans="1:5">
      <c t="s" r="A49" s="3">
        <v>104</v>
      </c>
      <c t="n" r="B49" s="4">
        <v>26289</v>
      </c>
      <c t="n" r="C49" s="4">
        <v>26118</v>
      </c>
      <c t="n" r="D49" s="4">
        <v>26304</v>
      </c>
      <c t="n" r="E49" s="4">
        <v>26071</v>
      </c>
    </row>
    <row r="50" spans="1:5">
      <c t="s" r="A50" s="3">
        <v>105</v>
      </c>
      <c t="n" r="B50" s="8">
        <v>1.64</v>
      </c>
      <c t="n" r="C50" s="8">
        <v>1.31</v>
      </c>
      <c t="n" r="D50" s="8">
        <v>5.1</v>
      </c>
      <c t="n" r="E50" s="8">
        <v>3.58</v>
      </c>
    </row>
    <row r="51" spans="1:5">
      <c t="s" r="A51" s="3">
        <v>106</v>
      </c>
      <c t="n" r="B51" s="4">
        <v>0</v>
      </c>
      <c t="n" r="C51" s="4">
        <v>0</v>
      </c>
      <c t="n" r="D51" s="4">
        <v>0</v>
      </c>
      <c t="n" r="E51" s="9">
        <v>0.13</v>
      </c>
    </row>
    <row r="52" spans="1:5">
      <c t="s" r="A52" s="3">
        <v>107</v>
      </c>
      <c t="n" r="B52" s="8">
        <v>1.64</v>
      </c>
      <c t="n" r="C52" s="8">
        <v>1.31</v>
      </c>
      <c t="n" r="D52" s="8">
        <v>5.1</v>
      </c>
      <c t="n" r="E52" s="8">
        <v>3.71</v>
      </c>
    </row>
    <row r="53" spans="1:5">
      <c t="s" r="A53" s="3">
        <v>108</v>
      </c>
      <c t="n" r="B53" s="4">
        <v>26480</v>
      </c>
      <c t="n" r="C53" s="4">
        <v>26359</v>
      </c>
      <c t="n" r="D53" s="4">
        <v>26500</v>
      </c>
      <c t="n" r="E53" s="4">
        <v>26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38"/>
    <col customWidth="1" max="2" min="2" width="80"/>
    <col customWidth="1" max="3" min="3" width="15"/>
    <col customWidth="1" max="4" min="4" width="16"/>
  </cols>
  <sheetData>
    <row r="1" spans="1:4">
      <c t="s" r="A1" s="1">
        <v>280</v>
      </c>
      <c t="s" r="C1" s="2">
        <v>1</v>
      </c>
      <c t="s" r="D1" s="2">
        <v>281</v>
      </c>
    </row>
    <row r="2" spans="1:4">
      <c t="s" r="C2" s="2">
        <v>2</v>
      </c>
      <c t="s" r="D2" s="2">
        <v>31</v>
      </c>
    </row>
    <row r="3" spans="1:4">
      <c t="s" r="A3" s="3">
        <v>282</v>
      </c>
    </row>
    <row r="4" spans="1:4">
      <c t="s" r="A4" s="3">
        <v>283</v>
      </c>
      <c t="s" r="B4" s="3">
        <v>42</v>
      </c>
      <c t="n" r="C4" s="7">
        <v>91011000</v>
      </c>
      <c t="n" r="D4" s="7">
        <v>22548000</v>
      </c>
    </row>
    <row r="5" spans="1:4">
      <c t="s" r="A5" s="3">
        <v>284</v>
      </c>
      <c t="n" r="C5" s="4">
        <v>5825000</v>
      </c>
      <c t="n" r="D5" s="4">
        <v>68463000</v>
      </c>
    </row>
    <row r="6" spans="1:4">
      <c t="s" r="A6" s="3">
        <v>283</v>
      </c>
      <c t="s" r="B6" s="3">
        <v>42</v>
      </c>
      <c t="n" r="C6" s="4">
        <v>96836000</v>
      </c>
      <c t="n" r="D6" s="4">
        <v>91011000</v>
      </c>
    </row>
    <row r="7" spans="1:4">
      <c t="s" r="A7" s="3">
        <v>285</v>
      </c>
      <c t="n" r="C7" s="4">
        <v>0</v>
      </c>
    </row>
    <row r="8" spans="1:4">
      <c t="s" r="A8" s="3">
        <v>286</v>
      </c>
    </row>
    <row r="9" spans="1:4">
      <c t="s" r="A9" s="3">
        <v>283</v>
      </c>
      <c t="s" r="B9" s="3">
        <v>42</v>
      </c>
      <c t="n" r="C9" s="4">
        <v>79601000</v>
      </c>
      <c t="n" r="D9" s="4">
        <v>16797000</v>
      </c>
    </row>
    <row r="10" spans="1:4">
      <c t="s" r="A10" s="3">
        <v>284</v>
      </c>
      <c t="n" r="C10" s="4">
        <v>3870000</v>
      </c>
      <c t="n" r="D10" s="4">
        <v>62804000</v>
      </c>
    </row>
    <row r="11" spans="1:4">
      <c t="s" r="A11" s="3">
        <v>283</v>
      </c>
      <c t="s" r="B11" s="3">
        <v>42</v>
      </c>
      <c t="n" r="C11" s="4">
        <v>83225000</v>
      </c>
      <c t="n" r="D11" s="4">
        <v>79601000</v>
      </c>
    </row>
    <row r="12" spans="1:4">
      <c t="s" r="A12" s="3">
        <v>285</v>
      </c>
      <c t="n" r="C12" s="4">
        <v>246000</v>
      </c>
    </row>
    <row r="13" spans="1:4">
      <c t="s" r="A13" s="3">
        <v>287</v>
      </c>
    </row>
    <row r="14" spans="1:4">
      <c t="s" r="A14" s="3">
        <v>283</v>
      </c>
      <c t="s" r="B14" s="3">
        <v>42</v>
      </c>
      <c t="n" r="C14" s="4">
        <v>28763000</v>
      </c>
      <c t="n" r="D14" s="4">
        <v>10166000</v>
      </c>
    </row>
    <row r="15" spans="1:4">
      <c t="s" r="A15" s="3">
        <v>284</v>
      </c>
      <c t="n" r="C15" s="4">
        <v>1803000</v>
      </c>
      <c t="n" r="D15" s="4">
        <v>18597000</v>
      </c>
    </row>
    <row r="16" spans="1:4">
      <c t="s" r="A16" s="3">
        <v>283</v>
      </c>
      <c t="s" r="B16" s="3">
        <v>42</v>
      </c>
      <c t="n" r="C16" s="4">
        <v>30566000</v>
      </c>
      <c t="n" r="D16" s="4">
        <v>28763000</v>
      </c>
    </row>
    <row r="17" spans="1:4">
      <c t="s" r="A17" s="3">
        <v>285</v>
      </c>
      <c t="n" r="C17" s="4">
        <v>0</v>
      </c>
    </row>
    <row r="18" spans="1:4">
      <c t="s" r="A18" s="3">
        <v>283</v>
      </c>
      <c t="s" r="B18" s="3">
        <v>42</v>
      </c>
      <c t="n" r="C18" s="4">
        <v>199375000</v>
      </c>
      <c t="n" r="D18" s="4">
        <v>49511000</v>
      </c>
    </row>
    <row r="19" spans="1:4">
      <c t="s" r="A19" s="3">
        <v>284</v>
      </c>
      <c t="n" r="C19" s="4">
        <v>11498000</v>
      </c>
      <c t="n" r="D19" s="4">
        <v>149864000</v>
      </c>
    </row>
    <row r="20" spans="1:4">
      <c t="s" r="A20" s="3">
        <v>283</v>
      </c>
      <c t="s" r="B20" s="3">
        <v>42</v>
      </c>
      <c t="n" r="C20" s="4">
        <v>210627000</v>
      </c>
      <c t="n" r="D20" s="7">
        <v>199375000</v>
      </c>
    </row>
    <row r="21" spans="1:4">
      <c t="s" r="A21" s="3">
        <v>285</v>
      </c>
      <c t="n" r="C21" s="7">
        <v>246000</v>
      </c>
    </row>
    <row r="22" spans="1:4">
      <c t="n" r="A22"/>
    </row>
    <row r="23" spans="1:4">
      <c t="s" r="A23" s="3">
        <v>42</v>
      </c>
      <c t="s" r="B23" s="3">
        <v>64</v>
      </c>
    </row>
  </sheetData>
  <mergeCells count="3">
    <mergeCell ref="A1:B2"/>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288</v>
      </c>
      <c t="s" r="B1" s="2">
        <v>1</v>
      </c>
      <c t="s" r="C1" s="2">
        <v>281</v>
      </c>
    </row>
    <row r="2" spans="1:3">
      <c t="s" r="B2" s="2">
        <v>2</v>
      </c>
      <c t="s" r="C2" s="2">
        <v>31</v>
      </c>
    </row>
    <row r="3" spans="1:3">
      <c t="s" r="A3" s="3">
        <v>283</v>
      </c>
      <c t="n" r="B3" s="7">
        <v>150892</v>
      </c>
      <c t="n" r="C3" s="7">
        <v>71199</v>
      </c>
    </row>
    <row r="4" spans="1:3">
      <c t="s" r="A4" s="3">
        <v>284</v>
      </c>
      <c t="n" r="B4" s="4">
        <v>4331</v>
      </c>
      <c t="n" r="C4" s="4">
        <v>80233</v>
      </c>
    </row>
    <row r="5" spans="1:3">
      <c t="s" r="A5" s="3">
        <v>289</v>
      </c>
      <c t="n" r="B5" s="4">
        <v>-36</v>
      </c>
      <c t="n" r="C5" s="4">
        <v>-540</v>
      </c>
    </row>
    <row r="6" spans="1:3">
      <c t="s" r="A6" s="3">
        <v>283</v>
      </c>
      <c t="n" r="B6" s="7">
        <v>155187</v>
      </c>
      <c t="n" r="C6" s="7">
        <v>1508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90</v>
      </c>
      <c t="s" r="B1" s="2">
        <v>1</v>
      </c>
      <c t="s" r="C1" s="2">
        <v>291</v>
      </c>
    </row>
    <row r="2" spans="1:5">
      <c t="s" r="B2" s="2">
        <v>2</v>
      </c>
      <c t="s" r="C2" s="2">
        <v>2</v>
      </c>
      <c t="s" r="D2" s="2">
        <v>292</v>
      </c>
      <c t="s" r="E2" s="2">
        <v>293</v>
      </c>
    </row>
    <row r="3" spans="1:5">
      <c t="s" r="A3" s="3">
        <v>294</v>
      </c>
    </row>
    <row r="4" spans="1:5">
      <c t="s" r="A4" s="3">
        <v>295</v>
      </c>
      <c t="n" r="D4" s="4">
        <v>1000000</v>
      </c>
    </row>
    <row r="5" spans="1:5">
      <c t="s" r="A5" s="3">
        <v>296</v>
      </c>
    </row>
    <row r="6" spans="1:5">
      <c t="s" r="A6" s="3">
        <v>297</v>
      </c>
      <c t="n" r="B6" s="8">
        <v>88.48</v>
      </c>
    </row>
    <row r="7" spans="1:5">
      <c t="s" r="A7" s="3">
        <v>298</v>
      </c>
      <c t="n" r="B7" s="4">
        <v>77596</v>
      </c>
    </row>
    <row r="8" spans="1:5">
      <c t="s" r="A8" s="3">
        <v>299</v>
      </c>
      <c t="n" r="B8" s="10">
        <v>6.9</v>
      </c>
    </row>
    <row r="9" spans="1:5">
      <c t="s" r="A9" s="3">
        <v>6</v>
      </c>
    </row>
    <row r="10" spans="1:5">
      <c t="s" r="A10" s="3">
        <v>295</v>
      </c>
      <c t="n" r="E10" s="4">
        <v>2000000</v>
      </c>
    </row>
    <row r="11" spans="1:5">
      <c t="s" r="A11" s="3">
        <v>297</v>
      </c>
      <c t="n" r="B11" s="8">
        <v>105.15</v>
      </c>
      <c t="n" r="C11" s="8">
        <v>38.51</v>
      </c>
    </row>
    <row r="12" spans="1:5">
      <c t="s" r="A12" s="3">
        <v>300</v>
      </c>
      <c t="n" r="B12" s="4">
        <v>164837</v>
      </c>
      <c t="n" r="C12" s="4">
        <v>1664613</v>
      </c>
    </row>
    <row r="13" spans="1:5">
      <c t="s" r="A13" s="3">
        <v>301</v>
      </c>
      <c t="n" r="B13" s="10">
        <v>17.3</v>
      </c>
    </row>
    <row r="14" spans="1:5">
      <c t="s" r="A14" s="3">
        <v>302</v>
      </c>
      <c t="n" r="B14" s="4">
        <v>1335387</v>
      </c>
      <c t="n" r="C14" s="4">
        <v>1335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76</v>
      </c>
      <c t="s" r="D1" s="2">
        <v>1</v>
      </c>
    </row>
    <row r="2" spans="1:5">
      <c t="s" r="B2" s="2">
        <v>2</v>
      </c>
      <c t="s" r="C2" s="2">
        <v>77</v>
      </c>
      <c t="s" r="D2" s="2">
        <v>2</v>
      </c>
      <c t="s" r="E2" s="2">
        <v>77</v>
      </c>
    </row>
    <row r="3" spans="1:5">
      <c t="s" r="A3" s="3">
        <v>304</v>
      </c>
    </row>
    <row r="4" spans="1:5">
      <c t="s" r="A4" s="3">
        <v>305</v>
      </c>
      <c t="n" r="B4" s="7">
        <v>-104</v>
      </c>
      <c t="n" r="C4" s="7">
        <v>-119</v>
      </c>
      <c t="n" r="D4" s="7">
        <v>-336</v>
      </c>
      <c t="n" r="E4" s="7">
        <v>-370</v>
      </c>
    </row>
    <row r="5" spans="1:5">
      <c t="s" r="A5" s="3">
        <v>306</v>
      </c>
    </row>
    <row r="6" spans="1:5">
      <c t="s" r="A6" s="3">
        <v>305</v>
      </c>
      <c t="n" r="B6" s="4">
        <v>-104</v>
      </c>
      <c t="n" r="C6" s="4">
        <v>-119</v>
      </c>
      <c t="n" r="D6" s="4">
        <v>-336</v>
      </c>
      <c t="n" r="E6" s="4">
        <v>-370</v>
      </c>
    </row>
    <row r="7" spans="1:5">
      <c t="s" r="A7" s="3">
        <v>307</v>
      </c>
    </row>
    <row r="8" spans="1:5">
      <c t="s" r="A8" s="3">
        <v>308</v>
      </c>
      <c t="n" r="B8" s="4">
        <v>40</v>
      </c>
      <c t="n" r="C8" s="4">
        <v>46</v>
      </c>
      <c t="n" r="D8" s="4">
        <v>131</v>
      </c>
      <c t="n" r="E8" s="4">
        <v>141</v>
      </c>
    </row>
    <row r="9" spans="1:5">
      <c t="s" r="A9" s="3">
        <v>309</v>
      </c>
    </row>
    <row r="10" spans="1:5">
      <c t="s" r="A10" s="3">
        <v>310</v>
      </c>
      <c t="n" r="B10" s="7">
        <v>-64</v>
      </c>
      <c t="n" r="C10" s="7">
        <v>-73</v>
      </c>
      <c t="n" r="D10" s="7">
        <v>-205</v>
      </c>
      <c t="n" r="E10" s="7">
        <v>-2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11</v>
      </c>
      <c t="s" r="B1" s="2">
        <v>76</v>
      </c>
      <c t="s" r="D1" s="2">
        <v>1</v>
      </c>
    </row>
    <row r="2" spans="1:5">
      <c t="s" r="B2" s="2">
        <v>2</v>
      </c>
      <c t="s" r="C2" s="2">
        <v>77</v>
      </c>
      <c t="s" r="D2" s="2">
        <v>2</v>
      </c>
      <c t="s" r="E2" s="2">
        <v>77</v>
      </c>
    </row>
    <row r="3" spans="1:5">
      <c t="s" r="A3" s="3">
        <v>312</v>
      </c>
      <c t="n" r="B3" s="8">
        <v>0.2</v>
      </c>
      <c t="n" r="C3" s="8">
        <v>0.16</v>
      </c>
      <c t="n" r="D3" s="8">
        <v>0.5600000000000001</v>
      </c>
      <c t="n" r="E3" s="8">
        <v>0.45</v>
      </c>
    </row>
    <row r="4" spans="1:5">
      <c t="s" r="A4" s="3">
        <v>313</v>
      </c>
      <c t="n" r="B4" s="7">
        <v>5257</v>
      </c>
      <c t="n" r="C4" s="7">
        <v>4174</v>
      </c>
      <c t="n" r="D4" s="7">
        <v>14739</v>
      </c>
      <c t="n" r="E4" s="7">
        <v>117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4</v>
      </c>
      <c t="s" r="B1" s="2">
        <v>1</v>
      </c>
    </row>
    <row r="2" spans="1:3">
      <c t="s" r="B2" s="2">
        <v>2</v>
      </c>
      <c t="s" r="C2" s="2">
        <v>31</v>
      </c>
    </row>
    <row r="3" spans="1:3">
      <c t="s" r="A3" s="3">
        <v>315</v>
      </c>
    </row>
    <row r="4" spans="1:3">
      <c t="s" r="A4" s="3">
        <v>316</v>
      </c>
      <c t="s" r="B4" s="3">
        <v>317</v>
      </c>
    </row>
    <row r="5" spans="1:3">
      <c t="s" r="A5" s="3">
        <v>318</v>
      </c>
    </row>
    <row r="6" spans="1:3">
      <c t="s" r="A6" s="3">
        <v>316</v>
      </c>
      <c t="s" r="B6" s="3">
        <v>319</v>
      </c>
    </row>
    <row r="7" spans="1:3">
      <c t="s" r="A7" s="3">
        <v>320</v>
      </c>
    </row>
    <row r="8" spans="1:3">
      <c t="s" r="A8" s="3">
        <v>321</v>
      </c>
      <c t="n" r="B8" s="10">
        <v>17.7</v>
      </c>
      <c t="n" r="C8" s="10">
        <v>1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22</v>
      </c>
      <c t="s" r="B1" s="2">
        <v>76</v>
      </c>
      <c t="s" r="D1" s="2">
        <v>1</v>
      </c>
    </row>
    <row r="2" spans="1:5">
      <c t="s" r="B2" s="2">
        <v>2</v>
      </c>
      <c t="s" r="C2" s="2">
        <v>77</v>
      </c>
      <c t="s" r="D2" s="2">
        <v>2</v>
      </c>
      <c t="s" r="E2" s="2">
        <v>77</v>
      </c>
    </row>
    <row r="3" spans="1:5">
      <c t="s" r="A3" s="3">
        <v>323</v>
      </c>
      <c t="n" r="B3" s="7">
        <v>450</v>
      </c>
      <c t="n" r="C3" s="7">
        <v>381</v>
      </c>
      <c t="n" r="D3" s="7">
        <v>1369</v>
      </c>
      <c t="n" r="E3" s="7">
        <v>1458</v>
      </c>
    </row>
    <row r="4" spans="1:5">
      <c t="s" r="A4" s="3">
        <v>324</v>
      </c>
      <c t="n" r="C4" s="7">
        <v>350</v>
      </c>
      <c t="n" r="D4" s="7">
        <v>2249</v>
      </c>
      <c t="n" r="E4" s="7">
        <v>2450</v>
      </c>
    </row>
    <row r="5" spans="1:5">
      <c t="s" r="A5" s="3">
        <v>325</v>
      </c>
      <c t="s" r="B5" s="3">
        <v>326</v>
      </c>
      <c t="s" r="C5" s="3">
        <v>326</v>
      </c>
      <c t="s" r="D5" s="3">
        <v>326</v>
      </c>
      <c t="s" r="E5" s="3">
        <v>3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s>
  <sheetData>
    <row r="1" spans="1:4">
      <c t="s" r="A1" s="1">
        <v>327</v>
      </c>
      <c t="s" r="B1" s="2">
        <v>76</v>
      </c>
      <c t="s" r="D1" s="2">
        <v>1</v>
      </c>
    </row>
    <row r="2" spans="1:4">
      <c t="s" r="B2" s="2">
        <v>2</v>
      </c>
      <c t="s" r="C2" s="2">
        <v>328</v>
      </c>
      <c t="s" r="D2" s="2">
        <v>2</v>
      </c>
    </row>
    <row r="3" spans="1:4">
      <c t="s" r="A3" s="3">
        <v>329</v>
      </c>
      <c t="n" r="B3" s="10">
        <v>4.1</v>
      </c>
      <c t="n" r="D3" s="10">
        <v>12.4</v>
      </c>
    </row>
    <row r="4" spans="1:4">
      <c t="s" r="A4" s="3">
        <v>330</v>
      </c>
      <c t="n" r="C4" s="7">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31</v>
      </c>
    </row>
    <row r="2" spans="1:3">
      <c t="s" r="A2" s="3">
        <v>332</v>
      </c>
    </row>
    <row r="3" spans="1:3">
      <c t="s" r="A3" s="6">
        <v>333</v>
      </c>
    </row>
    <row r="4" spans="1:3">
      <c t="s" r="A4" s="3">
        <v>334</v>
      </c>
      <c t="n" r="B4" s="7">
        <v>-877</v>
      </c>
      <c t="n" r="C4" s="7">
        <v>-1750</v>
      </c>
    </row>
    <row r="5" spans="1:3">
      <c t="s" r="A5" s="3">
        <v>335</v>
      </c>
    </row>
    <row r="6" spans="1:3">
      <c t="s" r="A6" s="6">
        <v>336</v>
      </c>
    </row>
    <row r="7" spans="1:3">
      <c t="s" r="A7" s="3">
        <v>337</v>
      </c>
      <c t="n" r="B7" s="4">
        <v>3367</v>
      </c>
    </row>
    <row r="8" spans="1:3">
      <c t="s" r="A8" s="3">
        <v>338</v>
      </c>
    </row>
    <row r="9" spans="1:3">
      <c t="s" r="A9" s="6">
        <v>339</v>
      </c>
    </row>
    <row r="10" spans="1:3">
      <c t="s" r="A10" s="3">
        <v>340</v>
      </c>
      <c t="n" r="B10" s="7">
        <v>28147</v>
      </c>
      <c t="n" r="C10" s="7">
        <v>332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41</v>
      </c>
      <c t="s" r="B1" s="2">
        <v>2</v>
      </c>
      <c t="s" r="C1" s="2">
        <v>31</v>
      </c>
    </row>
    <row r="2" spans="1:3">
      <c t="s" r="A2" s="3">
        <v>342</v>
      </c>
      <c t="n" r="B2" s="7">
        <v>248557</v>
      </c>
      <c t="n" r="C2" s="7">
        <v>257780</v>
      </c>
    </row>
    <row r="3" spans="1:3">
      <c t="s" r="A3" s="3">
        <v>343</v>
      </c>
      <c t="n" r="B3" s="7">
        <v>256881</v>
      </c>
      <c t="n" r="C3" s="7">
        <v>2707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6</v>
      </c>
      <c t="s" r="D1" s="2">
        <v>1</v>
      </c>
    </row>
    <row r="2" spans="1:5">
      <c t="s" r="B2" s="2">
        <v>2</v>
      </c>
      <c t="s" r="C2" s="2">
        <v>77</v>
      </c>
      <c t="s" r="D2" s="2">
        <v>2</v>
      </c>
      <c t="s" r="E2" s="2">
        <v>77</v>
      </c>
    </row>
    <row r="3" spans="1:5">
      <c t="s" r="A3" s="3">
        <v>100</v>
      </c>
      <c t="n" r="B3" s="7">
        <v>43391000</v>
      </c>
      <c t="n" r="C3" s="7">
        <v>34537000</v>
      </c>
      <c t="n" r="D3" s="7">
        <v>135267000</v>
      </c>
      <c t="n" r="E3" s="7">
        <v>97580000</v>
      </c>
    </row>
    <row r="4" spans="1:5">
      <c t="s" r="A4" s="6">
        <v>110</v>
      </c>
    </row>
    <row r="5" spans="1:5">
      <c t="s" r="A5" s="3">
        <v>111</v>
      </c>
      <c t="n" r="B5" s="4">
        <v>161000</v>
      </c>
      <c t="n" r="C5" s="4">
        <v>184000</v>
      </c>
      <c t="n" r="D5" s="4">
        <v>465000</v>
      </c>
      <c t="n" r="E5" s="4">
        <v>463000</v>
      </c>
    </row>
    <row r="6" spans="1:5">
      <c t="s" r="A6" s="3">
        <v>112</v>
      </c>
      <c t="n" r="B6" s="7">
        <v>43552000</v>
      </c>
      <c t="n" r="C6" s="7">
        <v>34721000</v>
      </c>
      <c t="n" r="D6" s="7">
        <v>135732000</v>
      </c>
      <c t="n" r="E6" s="7">
        <v>9804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t="s" r="A1" s="1">
        <v>344</v>
      </c>
      <c t="s" r="B1" s="2">
        <v>1</v>
      </c>
    </row>
    <row r="2" spans="1:2">
      <c t="s" r="B2" s="2">
        <v>345</v>
      </c>
    </row>
    <row r="3" spans="1:2">
      <c t="s" r="A3" s="3">
        <v>346</v>
      </c>
    </row>
    <row r="4" spans="1:2">
      <c t="s" r="A4" s="3">
        <v>347</v>
      </c>
      <c t="s" r="B4" s="3">
        <v>348</v>
      </c>
    </row>
    <row r="5" spans="1:2">
      <c t="s" r="A5" s="3">
        <v>349</v>
      </c>
    </row>
    <row r="6" spans="1:2">
      <c t="s" r="A6" s="3">
        <v>350</v>
      </c>
      <c t="n" r="B6" s="7">
        <v>25</v>
      </c>
    </row>
    <row r="7" spans="1:2">
      <c t="s" r="A7" s="3">
        <v>351</v>
      </c>
      <c t="s" r="B7" s="3">
        <v>352</v>
      </c>
    </row>
    <row r="8" spans="1:2">
      <c t="s" r="A8" s="3">
        <v>353</v>
      </c>
      <c t="s" r="B8" s="3">
        <v>354</v>
      </c>
    </row>
    <row r="9" spans="1:2">
      <c t="s" r="A9" s="3">
        <v>355</v>
      </c>
      <c t="n" r="B9" s="10">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31</v>
      </c>
    </row>
    <row r="2" spans="1:3">
      <c t="s" r="A2" s="3">
        <v>357</v>
      </c>
    </row>
    <row r="3" spans="1:3">
      <c t="s" r="A3" s="3">
        <v>358</v>
      </c>
      <c t="n" r="B3" s="7">
        <v>877</v>
      </c>
      <c t="n" r="C3" s="7">
        <v>1194</v>
      </c>
    </row>
    <row r="4" spans="1:3">
      <c t="s" r="A4" s="3">
        <v>359</v>
      </c>
    </row>
    <row r="5" spans="1:3">
      <c t="s" r="A5" s="3">
        <v>358</v>
      </c>
      <c t="n" r="C5" s="4">
        <v>556</v>
      </c>
    </row>
    <row r="6" spans="1:3">
      <c t="s" r="A6" s="3">
        <v>358</v>
      </c>
      <c t="n" r="B6" s="7">
        <v>877</v>
      </c>
      <c t="n" r="C6" s="7">
        <v>17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0</v>
      </c>
      <c t="s" r="B1" s="2">
        <v>76</v>
      </c>
      <c t="s" r="D1" s="2">
        <v>1</v>
      </c>
    </row>
    <row r="2" spans="1:5">
      <c t="s" r="B2" s="2">
        <v>2</v>
      </c>
      <c t="s" r="C2" s="2">
        <v>77</v>
      </c>
      <c t="s" r="D2" s="2">
        <v>2</v>
      </c>
      <c t="s" r="E2" s="2">
        <v>77</v>
      </c>
    </row>
    <row r="3" spans="1:5">
      <c t="s" r="A3" s="3">
        <v>361</v>
      </c>
      <c t="n" r="B3" s="7">
        <v>160</v>
      </c>
      <c t="n" r="C3" s="7">
        <v>179</v>
      </c>
      <c t="n" r="D3" s="7">
        <v>412</v>
      </c>
      <c t="n" r="E3" s="7">
        <v>381</v>
      </c>
    </row>
    <row r="4" spans="1:5">
      <c t="s" r="A4" s="3">
        <v>362</v>
      </c>
      <c t="n" r="B4" s="4">
        <v>-104</v>
      </c>
      <c t="n" r="C4" s="4">
        <v>-119</v>
      </c>
      <c t="n" r="D4" s="4">
        <v>-336</v>
      </c>
      <c t="n" r="E4" s="4">
        <v>-370</v>
      </c>
    </row>
    <row r="5" spans="1:5">
      <c t="s" r="A5" s="3">
        <v>363</v>
      </c>
      <c t="n" r="B5" s="7">
        <v>-195</v>
      </c>
      <c t="n" r="C5" s="7">
        <v>-184</v>
      </c>
      <c t="n" r="D5" s="7">
        <v>-563</v>
      </c>
      <c t="n" r="E5" s="7">
        <v>-5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64</v>
      </c>
      <c t="s" r="B1" s="2">
        <v>1</v>
      </c>
    </row>
    <row r="2" spans="1:2">
      <c t="s" r="B2" s="2">
        <v>345</v>
      </c>
    </row>
    <row r="3" spans="1:2">
      <c t="s" r="A3" s="3">
        <v>365</v>
      </c>
      <c t="n" r="B3" s="10">
        <v>1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1"/>
  </cols>
  <sheetData>
    <row r="1" spans="1:2">
      <c t="s" r="A1" s="1">
        <v>366</v>
      </c>
      <c t="s" r="B1" s="2">
        <v>1</v>
      </c>
    </row>
    <row r="2" spans="1:2">
      <c t="s" r="B2" s="2">
        <v>345</v>
      </c>
    </row>
    <row r="3" spans="1:2">
      <c t="s" r="A3" s="3">
        <v>367</v>
      </c>
      <c t="n" r="B3" s="7">
        <v>34920000</v>
      </c>
    </row>
    <row r="4" spans="1:2">
      <c t="s" r="A4" s="3">
        <v>368</v>
      </c>
      <c t="n" r="B4" s="4">
        <v>2160000</v>
      </c>
    </row>
    <row r="5" spans="1:2">
      <c t="n" r="B5" s="4">
        <v>37080000</v>
      </c>
    </row>
    <row r="6" spans="1:2">
      <c t="s" r="A6" s="3">
        <v>126</v>
      </c>
      <c t="n" r="B6" s="4">
        <v>12551000</v>
      </c>
    </row>
    <row r="7" spans="1:2">
      <c t="s" r="A7" s="3">
        <v>43</v>
      </c>
      <c t="n" r="B7" s="4">
        <v>4331000</v>
      </c>
    </row>
    <row r="8" spans="1:2">
      <c t="s" r="A8" s="3">
        <v>369</v>
      </c>
      <c t="n" r="B8" s="4">
        <v>10990000</v>
      </c>
    </row>
    <row r="9" spans="1:2">
      <c t="s" r="A9" s="3">
        <v>127</v>
      </c>
      <c t="n" r="B9" s="4">
        <v>178000</v>
      </c>
    </row>
    <row r="10" spans="1:2">
      <c t="s" r="A10" s="3">
        <v>370</v>
      </c>
      <c t="n" r="B10" s="4">
        <v>-2468000</v>
      </c>
    </row>
    <row r="11" spans="1:2">
      <c t="n" r="B11" s="4">
        <v>25582000</v>
      </c>
    </row>
    <row r="12" spans="1:2">
      <c t="s" r="A12" s="3">
        <v>284</v>
      </c>
      <c t="n" r="B12" s="4">
        <v>11498000</v>
      </c>
    </row>
    <row r="13" spans="1:2">
      <c t="n" r="B13" s="7">
        <v>3708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76</v>
      </c>
      <c t="s" r="D1" s="2">
        <v>1</v>
      </c>
    </row>
    <row r="2" spans="1:5">
      <c t="s" r="B2" s="2">
        <v>2</v>
      </c>
      <c t="s" r="C2" s="2">
        <v>77</v>
      </c>
      <c t="s" r="D2" s="2">
        <v>2</v>
      </c>
      <c t="s" r="E2" s="2">
        <v>77</v>
      </c>
    </row>
    <row r="3" spans="1:5">
      <c t="s" r="A3" s="3">
        <v>372</v>
      </c>
      <c t="n" r="B3" s="7">
        <v>2102459</v>
      </c>
      <c t="n" r="C3" s="7">
        <v>1424809</v>
      </c>
      <c t="n" r="D3" s="7">
        <v>5936256</v>
      </c>
      <c t="n" r="E3" s="7">
        <v>3991066</v>
      </c>
    </row>
    <row r="4" spans="1:5">
      <c t="s" r="A4" s="3">
        <v>373</v>
      </c>
      <c t="n" r="B4" s="7">
        <v>43293</v>
      </c>
      <c t="n" r="C4" s="7">
        <v>35672</v>
      </c>
      <c t="n" r="D4" s="7">
        <v>134738</v>
      </c>
      <c t="n" r="E4" s="7">
        <v>97903</v>
      </c>
    </row>
    <row r="5" spans="1:5">
      <c t="s" r="A5" s="3">
        <v>374</v>
      </c>
      <c t="n" r="B5" s="8">
        <v>1.65</v>
      </c>
      <c t="n" r="C5" s="8">
        <v>1.37</v>
      </c>
      <c t="n" r="D5" s="8">
        <v>5.12</v>
      </c>
      <c t="n" r="E5" s="8">
        <v>3.76</v>
      </c>
    </row>
    <row r="6" spans="1:5">
      <c t="s" r="A6" s="3">
        <v>375</v>
      </c>
      <c t="n" r="B6" s="8">
        <v>1.63</v>
      </c>
      <c t="n" r="C6" s="8">
        <v>1.35</v>
      </c>
      <c t="n" r="D6" s="8">
        <v>5.08</v>
      </c>
      <c t="n" r="E6" s="8">
        <v>3.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77</v>
      </c>
    </row>
    <row r="3" spans="1:3">
      <c t="s" r="A3" s="3">
        <v>377</v>
      </c>
    </row>
    <row r="4" spans="1:3">
      <c t="s" r="A4" s="3">
        <v>378</v>
      </c>
      <c t="n" r="B4" s="7">
        <v>5900000</v>
      </c>
    </row>
    <row r="5" spans="1:3">
      <c t="s" r="A5" s="3">
        <v>378</v>
      </c>
      <c t="n" r="B5" s="7">
        <v>5919000</v>
      </c>
      <c t="n" r="C5" s="7">
        <v>574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79</v>
      </c>
      <c t="s" r="B1" s="2">
        <v>380</v>
      </c>
    </row>
    <row r="2" spans="1:2">
      <c t="s" r="A2" s="3">
        <v>381</v>
      </c>
    </row>
    <row r="3" spans="1:2">
      <c t="s" r="A3" s="3">
        <v>38</v>
      </c>
      <c t="n" r="B3" s="7">
        <v>6284</v>
      </c>
    </row>
    <row r="4" spans="1:2">
      <c t="s" r="A4" s="3">
        <v>382</v>
      </c>
    </row>
    <row r="5" spans="1:2">
      <c t="s" r="A5" s="3">
        <v>38</v>
      </c>
      <c t="n" r="B5" s="4">
        <v>1739</v>
      </c>
    </row>
    <row r="6" spans="1:2">
      <c t="s" r="A6" s="3">
        <v>383</v>
      </c>
    </row>
    <row r="7" spans="1:2">
      <c t="s" r="A7" s="3">
        <v>38</v>
      </c>
      <c t="n" r="B7" s="4">
        <v>540</v>
      </c>
    </row>
    <row r="8" spans="1:2">
      <c t="s" r="A8" s="3">
        <v>38</v>
      </c>
      <c t="n" r="B8" s="4">
        <v>8563</v>
      </c>
    </row>
    <row r="9" spans="1:2">
      <c t="s" r="A9" s="3">
        <v>46</v>
      </c>
      <c t="n" r="B9" s="7">
        <v>48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84</v>
      </c>
      <c t="s" r="B1" s="2">
        <v>1</v>
      </c>
    </row>
    <row r="2" spans="1:3">
      <c t="s" r="B2" s="2">
        <v>2</v>
      </c>
      <c t="s" r="C2" s="2">
        <v>77</v>
      </c>
    </row>
    <row r="3" spans="1:3">
      <c t="s" r="A3" s="3">
        <v>372</v>
      </c>
      <c t="n" r="C3" s="7">
        <v>12569000</v>
      </c>
    </row>
    <row r="4" spans="1:3">
      <c t="s" r="A4" s="3">
        <v>385</v>
      </c>
      <c t="n" r="C4" s="4">
        <v>-467000</v>
      </c>
    </row>
    <row r="5" spans="1:3">
      <c t="s" r="A5" s="3">
        <v>386</v>
      </c>
      <c t="n" r="C5" s="4">
        <v>5744000</v>
      </c>
    </row>
    <row r="6" spans="1:3">
      <c t="s" r="A6" s="3">
        <v>387</v>
      </c>
      <c t="n" r="C6" s="4">
        <v>5277000</v>
      </c>
    </row>
    <row r="7" spans="1:3">
      <c t="s" r="A7" s="3">
        <v>388</v>
      </c>
      <c t="n" r="C7" s="4">
        <v>-2098000</v>
      </c>
    </row>
    <row r="8" spans="1:3">
      <c t="s" r="A8" s="3">
        <v>99</v>
      </c>
      <c t="n" r="B8" s="7">
        <v>0</v>
      </c>
      <c t="n" r="C8" s="4">
        <v>3179000</v>
      </c>
    </row>
    <row r="9" spans="1:3">
      <c t="s" r="A9" s="3">
        <v>389</v>
      </c>
      <c t="n" r="B9" s="4">
        <v>282000</v>
      </c>
      <c t="n" r="C9" s="4">
        <v>221000</v>
      </c>
    </row>
    <row r="10" spans="1:3">
      <c t="s" r="A10" s="3">
        <v>135</v>
      </c>
      <c t="n" r="B10" s="4">
        <v>12966000</v>
      </c>
      <c t="n" r="C10" s="4">
        <v>10617000</v>
      </c>
    </row>
    <row r="11" spans="1:3">
      <c t="s" r="A11" s="3">
        <v>153</v>
      </c>
      <c t="n" r="B11" s="7">
        <v>4400000</v>
      </c>
      <c t="n" r="C11" s="7">
        <v>331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0</v>
      </c>
      <c t="s" r="B1" s="2">
        <v>76</v>
      </c>
      <c t="s" r="D1" s="2">
        <v>1</v>
      </c>
    </row>
    <row r="2" spans="1:5">
      <c t="s" r="B2" s="2">
        <v>2</v>
      </c>
      <c t="s" r="C2" s="2">
        <v>77</v>
      </c>
      <c t="s" r="D2" s="2">
        <v>2</v>
      </c>
      <c t="s" r="E2" s="2">
        <v>77</v>
      </c>
    </row>
    <row r="3" spans="1:5">
      <c t="s" r="A3" s="3">
        <v>391</v>
      </c>
    </row>
    <row r="4" spans="1:5">
      <c t="s" r="A4" s="3">
        <v>392</v>
      </c>
      <c t="n" r="B4" s="4">
        <v>18</v>
      </c>
      <c t="n" r="C4" s="4">
        <v>13</v>
      </c>
      <c t="n" r="D4" s="4">
        <v>17</v>
      </c>
      <c t="n" r="E4" s="4">
        <v>13</v>
      </c>
    </row>
    <row r="5" spans="1:5">
      <c t="s" r="A5" s="3">
        <v>393</v>
      </c>
    </row>
    <row r="6" spans="1:5">
      <c t="s" r="A6" s="3">
        <v>394</v>
      </c>
      <c t="n" r="B6" s="7">
        <v>3000</v>
      </c>
      <c t="n" r="C6" s="7">
        <v>3000</v>
      </c>
      <c t="n" r="D6" s="7">
        <v>11000</v>
      </c>
      <c t="n" r="E6" s="7">
        <v>12000</v>
      </c>
    </row>
    <row r="7" spans="1:5">
      <c t="s" r="A7" s="3">
        <v>395</v>
      </c>
      <c t="n" r="B7" s="4">
        <v>509000</v>
      </c>
      <c t="n" r="C7" s="4">
        <v>406000</v>
      </c>
      <c t="n" r="D7" s="4">
        <v>1425000</v>
      </c>
      <c t="n" r="E7" s="4">
        <v>1141000</v>
      </c>
    </row>
    <row r="8" spans="1:5">
      <c t="s" r="A8" s="3">
        <v>396</v>
      </c>
    </row>
    <row r="9" spans="1:5">
      <c t="s" r="A9" s="3">
        <v>397</v>
      </c>
      <c t="n" r="B9" s="4">
        <v>-5257000</v>
      </c>
      <c t="n" r="C9" s="4">
        <v>-4174000</v>
      </c>
      <c t="n" r="D9" s="4">
        <v>-14739000</v>
      </c>
      <c t="n" r="E9" s="4">
        <v>-11731000</v>
      </c>
    </row>
    <row r="10" spans="1:5">
      <c t="s" r="A10" s="3">
        <v>397</v>
      </c>
      <c t="n" r="B10" s="4">
        <v>5257000</v>
      </c>
      <c t="n" r="C10" s="4">
        <v>4174000</v>
      </c>
      <c t="n" r="D10" s="4">
        <v>14739000</v>
      </c>
      <c t="n" r="E10" s="4">
        <v>11731000</v>
      </c>
    </row>
    <row r="11" spans="1:5">
      <c t="s" r="A11" s="3">
        <v>398</v>
      </c>
      <c t="n" r="B11" s="4">
        <v>38134000</v>
      </c>
      <c t="n" r="C11" s="4">
        <v>30363000</v>
      </c>
      <c t="n" r="D11" s="4">
        <v>120528000</v>
      </c>
      <c t="n" r="E11" s="4">
        <v>82670000</v>
      </c>
    </row>
    <row r="12" spans="1:5">
      <c t="s" r="A12" s="3">
        <v>399</v>
      </c>
    </row>
    <row r="13" spans="1:5">
      <c t="s" r="A13" s="3">
        <v>394</v>
      </c>
      <c t="n" r="B13" s="4">
        <v>27000</v>
      </c>
      <c t="n" r="C13" s="4">
        <v>28000</v>
      </c>
      <c t="n" r="D13" s="4">
        <v>86000</v>
      </c>
      <c t="n" r="E13" s="4">
        <v>82000</v>
      </c>
    </row>
    <row r="14" spans="1:5">
      <c t="s" r="A14" s="3">
        <v>395</v>
      </c>
      <c t="n" r="B14" s="4">
        <v>3690000</v>
      </c>
      <c t="n" r="C14" s="4">
        <v>2951000</v>
      </c>
      <c t="n" r="D14" s="4">
        <v>11653000</v>
      </c>
      <c t="n" r="E14" s="4">
        <v>8042000</v>
      </c>
    </row>
    <row r="15" spans="1:5">
      <c t="s" r="A15" s="3">
        <v>6</v>
      </c>
    </row>
    <row r="16" spans="1:5">
      <c t="s" r="A16" s="3">
        <v>98</v>
      </c>
      <c t="n" r="B16" s="4">
        <v>39162000</v>
      </c>
      <c t="n" r="C16" s="4">
        <v>31149000</v>
      </c>
      <c t="n" r="D16" s="4">
        <v>122092000</v>
      </c>
      <c t="n" r="E16" s="4">
        <v>85124000</v>
      </c>
    </row>
    <row r="17" spans="1:5">
      <c t="s" r="A17" s="3">
        <v>397</v>
      </c>
      <c t="n" r="B17" s="4">
        <v>-4745000</v>
      </c>
      <c t="n" r="C17" s="4">
        <v>-3765000</v>
      </c>
      <c t="n" r="D17" s="4">
        <v>-13303000</v>
      </c>
      <c t="n" r="E17" s="4">
        <v>-10578000</v>
      </c>
    </row>
    <row r="18" spans="1:5">
      <c t="s" r="A18" s="3">
        <v>400</v>
      </c>
      <c t="n" r="B18" s="7">
        <v>34417000</v>
      </c>
      <c t="n" r="C18" s="7">
        <v>27384000</v>
      </c>
      <c t="n" r="D18" s="7">
        <v>108789000</v>
      </c>
      <c t="n" r="E18" s="7">
        <v>74546000</v>
      </c>
    </row>
    <row r="19" spans="1:5">
      <c t="s" r="A19" s="3">
        <v>104</v>
      </c>
      <c t="n" r="B19" s="4">
        <v>23727</v>
      </c>
      <c t="n" r="C19" s="4">
        <v>23556</v>
      </c>
      <c t="n" r="D19" s="4">
        <v>23742</v>
      </c>
      <c t="n" r="E19" s="4">
        <v>23509</v>
      </c>
    </row>
    <row r="20" spans="1:5">
      <c t="s" r="A20" s="3">
        <v>101</v>
      </c>
      <c t="n" r="B20" s="8">
        <v>1.65</v>
      </c>
      <c t="n" r="C20" s="8">
        <v>1.32</v>
      </c>
      <c t="n" r="D20" s="8">
        <v>5.14</v>
      </c>
      <c t="n" r="E20" s="8">
        <v>3.62</v>
      </c>
    </row>
    <row r="21" spans="1:5">
      <c t="s" r="A21" s="3">
        <v>401</v>
      </c>
      <c t="n" r="B21" s="9">
        <v>-0.2</v>
      </c>
      <c t="n" r="C21" s="9">
        <v>-0.16</v>
      </c>
      <c t="n" r="D21" s="9">
        <v>-0.5600000000000001</v>
      </c>
      <c t="n" r="E21" s="9">
        <v>-0.45</v>
      </c>
    </row>
    <row r="22" spans="1:5">
      <c t="s" r="A22" s="3">
        <v>402</v>
      </c>
      <c t="n" r="B22" s="8">
        <v>1.45</v>
      </c>
      <c t="n" r="C22" s="8">
        <v>1.16</v>
      </c>
      <c t="n" r="D22" s="8">
        <v>4.58</v>
      </c>
      <c t="n" r="E22" s="8">
        <v>3.17</v>
      </c>
    </row>
    <row r="23" spans="1:5">
      <c t="s" r="A23" s="3">
        <v>397</v>
      </c>
      <c t="n" r="B23" s="7">
        <v>4745000</v>
      </c>
      <c t="n" r="C23" s="7">
        <v>3765000</v>
      </c>
      <c t="n" r="D23" s="7">
        <v>13303000</v>
      </c>
      <c t="n" r="E23" s="7">
        <v>10578000</v>
      </c>
    </row>
    <row r="24" spans="1:5">
      <c t="s" r="A24" s="3">
        <v>398</v>
      </c>
      <c t="n" r="B24" s="7">
        <v>34417000</v>
      </c>
      <c t="n" r="C24" s="7">
        <v>27384000</v>
      </c>
      <c t="n" r="D24" s="7">
        <v>108789000</v>
      </c>
      <c t="n" r="E24" s="7">
        <v>74546000</v>
      </c>
    </row>
    <row r="25" spans="1:5">
      <c t="s" r="A25" s="3">
        <v>403</v>
      </c>
      <c t="n" r="B25" s="4">
        <v>191</v>
      </c>
      <c t="n" r="C25" s="4">
        <v>241</v>
      </c>
      <c t="n" r="D25" s="4">
        <v>196</v>
      </c>
      <c t="n" r="E25" s="4">
        <v>266</v>
      </c>
    </row>
    <row r="26" spans="1:5">
      <c t="s" r="A26" s="3">
        <v>404</v>
      </c>
      <c t="n" r="B26" s="4">
        <v>2562</v>
      </c>
      <c t="n" r="C26" s="4">
        <v>2562</v>
      </c>
      <c t="n" r="D26" s="4">
        <v>2562</v>
      </c>
      <c t="n" r="E26" s="4">
        <v>2562</v>
      </c>
    </row>
    <row r="27" spans="1:5">
      <c t="s" r="A27" s="3">
        <v>108</v>
      </c>
      <c t="n" r="B27" s="4">
        <v>26480</v>
      </c>
      <c t="n" r="C27" s="4">
        <v>26359</v>
      </c>
      <c t="n" r="D27" s="4">
        <v>26500</v>
      </c>
      <c t="n" r="E27" s="4">
        <v>26337</v>
      </c>
    </row>
    <row r="28" spans="1:5">
      <c t="s" r="A28" s="3">
        <v>107</v>
      </c>
      <c t="n" r="B28" s="8">
        <v>1.64</v>
      </c>
      <c t="n" r="C28" s="8">
        <v>1.31</v>
      </c>
      <c t="n" r="D28" s="8">
        <v>5.1</v>
      </c>
      <c t="n" r="E28" s="8">
        <v>3.58</v>
      </c>
    </row>
    <row r="29" spans="1:5">
      <c t="s" r="A29" s="3">
        <v>405</v>
      </c>
      <c t="n" r="B29" s="9">
        <v>-0.2</v>
      </c>
      <c t="n" r="C29" s="9">
        <v>-0.16</v>
      </c>
      <c t="n" r="D29" s="9">
        <v>-0.5600000000000001</v>
      </c>
      <c t="n" r="E29" s="9">
        <v>-0.45</v>
      </c>
    </row>
    <row r="30" spans="1:5">
      <c t="s" r="A30" s="3">
        <v>406</v>
      </c>
      <c t="n" r="B30" s="8">
        <v>1.44</v>
      </c>
      <c t="n" r="C30" s="8">
        <v>1.15</v>
      </c>
      <c t="n" r="D30" s="8">
        <v>4.54</v>
      </c>
      <c t="n" r="E30" s="8">
        <v>3.13</v>
      </c>
    </row>
    <row r="31" spans="1:5">
      <c t="s" r="A31" s="3">
        <v>407</v>
      </c>
    </row>
    <row r="32" spans="1:5">
      <c t="s" r="A32" s="3">
        <v>394</v>
      </c>
      <c t="n" r="B32" s="7">
        <v>-3000</v>
      </c>
      <c t="n" r="C32" s="7">
        <v>-3000</v>
      </c>
      <c t="n" r="D32" s="7">
        <v>-11000</v>
      </c>
      <c t="n" r="E32" s="7">
        <v>-12000</v>
      </c>
    </row>
    <row r="33" spans="1:5">
      <c t="s" r="A33" s="3">
        <v>408</v>
      </c>
    </row>
    <row r="34" spans="1:5">
      <c t="s" r="A34" s="3">
        <v>397</v>
      </c>
      <c t="n" r="B34" s="4">
        <v>-509000</v>
      </c>
      <c t="n" r="C34" s="4">
        <v>-406000</v>
      </c>
      <c t="n" r="D34" s="4">
        <v>-1425000</v>
      </c>
      <c t="n" r="E34" s="4">
        <v>-1141000</v>
      </c>
    </row>
    <row r="35" spans="1:5">
      <c t="s" r="A35" s="3">
        <v>397</v>
      </c>
      <c t="n" r="B35" s="4">
        <v>509000</v>
      </c>
      <c t="n" r="C35" s="4">
        <v>406000</v>
      </c>
      <c t="n" r="D35" s="4">
        <v>1425000</v>
      </c>
      <c t="n" r="E35" s="4">
        <v>1141000</v>
      </c>
    </row>
    <row r="36" spans="1:5">
      <c t="s" r="A36" s="3">
        <v>398</v>
      </c>
      <c t="n" r="B36" s="4">
        <v>3690000</v>
      </c>
      <c t="n" r="C36" s="4">
        <v>2951000</v>
      </c>
      <c t="n" r="D36" s="4">
        <v>11653000</v>
      </c>
      <c t="n" r="E36" s="4">
        <v>8042000</v>
      </c>
    </row>
    <row r="37" spans="1:5">
      <c t="s" r="A37" s="3">
        <v>409</v>
      </c>
    </row>
    <row r="38" spans="1:5">
      <c t="s" r="A38" s="3">
        <v>394</v>
      </c>
      <c t="n" r="B38" s="4">
        <v>-27000</v>
      </c>
      <c t="n" r="C38" s="4">
        <v>-28000</v>
      </c>
      <c t="n" r="D38" s="4">
        <v>-86000</v>
      </c>
      <c t="n" r="E38" s="4">
        <v>-82000</v>
      </c>
    </row>
    <row r="39" spans="1:5">
      <c t="s" r="A39" s="3">
        <v>4</v>
      </c>
    </row>
    <row r="40" spans="1:5">
      <c t="s" r="A40" s="3">
        <v>98</v>
      </c>
      <c t="n" r="B40" s="4">
        <v>4229000</v>
      </c>
      <c t="n" r="C40" s="4">
        <v>3388000</v>
      </c>
      <c t="n" r="D40" s="4">
        <v>13175000</v>
      </c>
      <c t="n" r="E40" s="4">
        <v>9277000</v>
      </c>
    </row>
    <row r="41" spans="1:5">
      <c t="s" r="A41" s="3">
        <v>397</v>
      </c>
      <c t="n" r="B41" s="4">
        <v>-512000</v>
      </c>
      <c t="n" r="C41" s="4">
        <v>-409000</v>
      </c>
      <c t="n" r="D41" s="4">
        <v>-1436000</v>
      </c>
      <c t="n" r="E41" s="4">
        <v>-1153000</v>
      </c>
    </row>
    <row r="42" spans="1:5">
      <c t="s" r="A42" s="3">
        <v>400</v>
      </c>
      <c t="n" r="B42" s="7">
        <v>3717000</v>
      </c>
      <c t="n" r="C42" s="7">
        <v>2979000</v>
      </c>
      <c t="n" r="D42" s="7">
        <v>11739000</v>
      </c>
      <c t="n" r="E42" s="7">
        <v>8124000</v>
      </c>
    </row>
    <row r="43" spans="1:5">
      <c t="s" r="A43" s="3">
        <v>104</v>
      </c>
      <c t="n" r="B43" s="4">
        <v>2562</v>
      </c>
      <c t="n" r="C43" s="4">
        <v>2562</v>
      </c>
      <c t="n" r="D43" s="4">
        <v>2562</v>
      </c>
      <c t="n" r="E43" s="4">
        <v>2562</v>
      </c>
    </row>
    <row r="44" spans="1:5">
      <c t="s" r="A44" s="3">
        <v>101</v>
      </c>
      <c t="n" r="B44" s="8">
        <v>1.65</v>
      </c>
      <c t="n" r="C44" s="8">
        <v>1.32</v>
      </c>
      <c t="n" r="D44" s="8">
        <v>5.14</v>
      </c>
      <c t="n" r="E44" s="8">
        <v>3.62</v>
      </c>
    </row>
    <row r="45" spans="1:5">
      <c t="s" r="A45" s="3">
        <v>401</v>
      </c>
      <c t="n" r="B45" s="9">
        <v>-0.2</v>
      </c>
      <c t="n" r="C45" s="9">
        <v>-0.16</v>
      </c>
      <c t="n" r="D45" s="9">
        <v>-0.5600000000000001</v>
      </c>
      <c t="n" r="E45" s="9">
        <v>-0.45</v>
      </c>
    </row>
    <row r="46" spans="1:5">
      <c t="s" r="A46" s="3">
        <v>402</v>
      </c>
      <c t="n" r="B46" s="8">
        <v>1.45</v>
      </c>
      <c t="n" r="C46" s="8">
        <v>1.16</v>
      </c>
      <c t="n" r="D46" s="8">
        <v>4.58</v>
      </c>
      <c t="n" r="E46" s="8">
        <v>3.17</v>
      </c>
    </row>
    <row r="47" spans="1:5">
      <c t="s" r="A47" s="3">
        <v>397</v>
      </c>
      <c t="n" r="B47" s="7">
        <v>512000</v>
      </c>
      <c t="n" r="C47" s="7">
        <v>409000</v>
      </c>
      <c t="n" r="D47" s="7">
        <v>1436000</v>
      </c>
      <c t="n" r="E47" s="7">
        <v>1153000</v>
      </c>
    </row>
    <row r="48" spans="1:5">
      <c t="s" r="A48" s="3">
        <v>398</v>
      </c>
      <c t="n" r="B48" s="7">
        <v>3717000</v>
      </c>
      <c t="n" r="C48" s="7">
        <v>2979000</v>
      </c>
      <c t="n" r="D48" s="7">
        <v>11739000</v>
      </c>
      <c t="n" r="E48" s="7">
        <v>8124000</v>
      </c>
    </row>
    <row r="49" spans="1:5">
      <c t="s" r="A49" s="3">
        <v>108</v>
      </c>
      <c t="n" r="B49" s="4">
        <v>2562</v>
      </c>
      <c t="n" r="C49" s="4">
        <v>2562</v>
      </c>
      <c t="n" r="D49" s="4">
        <v>2562</v>
      </c>
      <c t="n" r="E49" s="4">
        <v>2562</v>
      </c>
    </row>
    <row r="50" spans="1:5">
      <c t="s" r="A50" s="3">
        <v>107</v>
      </c>
      <c t="n" r="B50" s="8">
        <v>1.64</v>
      </c>
      <c t="n" r="C50" s="8">
        <v>1.31</v>
      </c>
      <c t="n" r="D50" s="8">
        <v>5.1</v>
      </c>
      <c t="n" r="E50" s="8">
        <v>3.58</v>
      </c>
    </row>
    <row r="51" spans="1:5">
      <c t="s" r="A51" s="3">
        <v>405</v>
      </c>
      <c t="n" r="B51" s="9">
        <v>-0.2</v>
      </c>
      <c t="n" r="C51" s="9">
        <v>-0.16</v>
      </c>
      <c t="n" r="D51" s="9">
        <v>-0.5600000000000001</v>
      </c>
      <c t="n" r="E51" s="9">
        <v>-0.45</v>
      </c>
    </row>
    <row r="52" spans="1:5">
      <c t="s" r="A52" s="3">
        <v>406</v>
      </c>
      <c t="n" r="B52" s="8">
        <v>1.44</v>
      </c>
      <c t="n" r="C52" s="8">
        <v>1.15</v>
      </c>
      <c t="n" r="D52" s="8">
        <v>4.54</v>
      </c>
      <c t="n" r="E52" s="8">
        <v>3.13</v>
      </c>
    </row>
    <row r="53" spans="1:5">
      <c t="s" r="A53" s="3">
        <v>98</v>
      </c>
      <c t="n" r="B53" s="7">
        <v>43391000</v>
      </c>
      <c t="n" r="C53" s="7">
        <v>34537000</v>
      </c>
      <c t="n" r="D53" s="7">
        <v>135267000</v>
      </c>
      <c t="n" r="E53" s="7">
        <v>94401000</v>
      </c>
    </row>
    <row r="54" spans="1:5">
      <c t="s" r="A54" s="3">
        <v>104</v>
      </c>
      <c t="n" r="B54" s="4">
        <v>26289</v>
      </c>
      <c t="n" r="C54" s="4">
        <v>26118</v>
      </c>
      <c t="n" r="D54" s="4">
        <v>26304</v>
      </c>
      <c t="n" r="E54" s="4">
        <v>26071</v>
      </c>
    </row>
    <row r="55" spans="1:5">
      <c t="s" r="A55" s="3">
        <v>101</v>
      </c>
      <c t="n" r="B55" s="8">
        <v>1.65</v>
      </c>
      <c t="n" r="C55" s="8">
        <v>1.32</v>
      </c>
      <c t="n" r="D55" s="8">
        <v>5.14</v>
      </c>
      <c t="n" r="E55" s="8">
        <v>3.62</v>
      </c>
    </row>
    <row r="56" spans="1:5">
      <c t="s" r="A56" s="3">
        <v>108</v>
      </c>
      <c t="n" r="B56" s="4">
        <v>26480</v>
      </c>
      <c t="n" r="C56" s="4">
        <v>26359</v>
      </c>
      <c t="n" r="D56" s="4">
        <v>26500</v>
      </c>
      <c t="n" r="E56" s="4">
        <v>26337</v>
      </c>
    </row>
    <row r="57" spans="1:5">
      <c t="s" r="A57" s="3">
        <v>107</v>
      </c>
      <c t="n" r="B57" s="8">
        <v>1.64</v>
      </c>
      <c t="n" r="C57" s="8">
        <v>1.31</v>
      </c>
      <c t="n" r="D57" s="8">
        <v>5.1</v>
      </c>
      <c t="n" r="E57" s="8">
        <v>3.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76</v>
      </c>
      <c t="s" r="D1" s="2">
        <v>1</v>
      </c>
    </row>
    <row r="2" spans="1:5">
      <c t="s" r="B2" s="2">
        <v>2</v>
      </c>
      <c t="s" r="C2" s="2">
        <v>77</v>
      </c>
      <c t="s" r="D2" s="2">
        <v>2</v>
      </c>
      <c t="s" r="E2" s="2">
        <v>77</v>
      </c>
    </row>
    <row r="3" spans="1:5">
      <c t="s" r="A3" s="3">
        <v>114</v>
      </c>
      <c t="n" r="B3" s="7">
        <v>103</v>
      </c>
      <c t="n" r="C3" s="7">
        <v>114</v>
      </c>
      <c t="n" r="D3" s="7">
        <v>283</v>
      </c>
      <c t="n" r="E3" s="7">
        <v>2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410</v>
      </c>
      <c t="s" r="B1" s="2">
        <v>411</v>
      </c>
      <c t="s" r="C1" s="2">
        <v>76</v>
      </c>
      <c t="s" r="D1" s="2">
        <v>1</v>
      </c>
      <c t="s" r="E1" s="2">
        <v>281</v>
      </c>
    </row>
    <row r="2" spans="1:5">
      <c t="s" r="B2" s="2">
        <v>412</v>
      </c>
      <c t="s" r="C2" s="2">
        <v>2</v>
      </c>
      <c t="s" r="D2" s="2">
        <v>2</v>
      </c>
      <c t="s" r="E2" s="2">
        <v>2</v>
      </c>
    </row>
    <row r="3" spans="1:5">
      <c t="s" r="A3" s="3">
        <v>413</v>
      </c>
      <c t="s" r="B3" s="3">
        <v>414</v>
      </c>
    </row>
    <row r="4" spans="1:5">
      <c t="s" r="A4" s="3">
        <v>415</v>
      </c>
      <c t="n" r="B4" s="10">
        <v>4.1</v>
      </c>
      <c t="n" r="C4" s="10">
        <v>5.7</v>
      </c>
      <c t="n" r="D4" s="10">
        <v>17.1</v>
      </c>
      <c t="n" r="E4" s="10">
        <v>21.2</v>
      </c>
    </row>
    <row r="5" spans="1:5">
      <c t="s" r="A5" s="3">
        <v>416</v>
      </c>
      <c t="n" r="C5" s="10">
        <v>49.8</v>
      </c>
      <c t="n" r="D5" s="10">
        <v>49.8</v>
      </c>
      <c t="n" r="E5" s="10">
        <v>49.8</v>
      </c>
    </row>
    <row r="6" spans="1:5">
      <c t="s" r="A6" s="3">
        <v>417</v>
      </c>
      <c t="s" r="D6" s="3">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31</v>
      </c>
    </row>
    <row r="2" spans="1:3">
      <c t="s" r="A2" s="3">
        <v>420</v>
      </c>
    </row>
    <row r="3" spans="1:3">
      <c t="s" r="A3" s="3">
        <v>421</v>
      </c>
      <c t="n" r="B3" s="7">
        <v>28147</v>
      </c>
      <c t="n" r="C3" s="7">
        <v>33282</v>
      </c>
    </row>
    <row r="4" spans="1:3">
      <c t="s" r="A4" s="3">
        <v>422</v>
      </c>
    </row>
    <row r="5" spans="1:3">
      <c t="s" r="A5" s="3">
        <v>423</v>
      </c>
      <c t="n" r="B5" s="7">
        <v>28061</v>
      </c>
      <c t="n" r="C5" s="7">
        <v>321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76</v>
      </c>
      <c t="s" r="D1" s="2">
        <v>1</v>
      </c>
    </row>
    <row r="2" spans="1:5">
      <c t="s" r="B2" s="2">
        <v>2</v>
      </c>
      <c t="s" r="C2" s="2">
        <v>77</v>
      </c>
      <c t="s" r="D2" s="2">
        <v>2</v>
      </c>
      <c t="s" r="E2" s="2">
        <v>77</v>
      </c>
    </row>
    <row r="3" spans="1:5">
      <c t="s" r="A3" s="3">
        <v>425</v>
      </c>
    </row>
    <row r="4" spans="1:5">
      <c t="s" r="A4" s="3">
        <v>426</v>
      </c>
      <c t="n" r="B4" s="7">
        <v>4131000</v>
      </c>
      <c t="n" r="C4" s="7">
        <v>0</v>
      </c>
      <c t="n" r="D4" s="7">
        <v>12391000</v>
      </c>
      <c t="n" r="E4" s="7">
        <v>0</v>
      </c>
    </row>
    <row r="5" spans="1:5">
      <c t="s" r="A5" s="3">
        <v>427</v>
      </c>
      <c t="n" r="B5" s="4">
        <v>1731000</v>
      </c>
      <c t="n" r="C5" s="4">
        <v>0</v>
      </c>
      <c t="n" r="D5" s="4">
        <v>5196000</v>
      </c>
      <c t="n" r="E5" s="4">
        <v>0</v>
      </c>
    </row>
    <row r="6" spans="1:5">
      <c t="s" r="A6" s="3">
        <v>428</v>
      </c>
      <c t="n" r="B6" s="4">
        <v>155000</v>
      </c>
      <c t="n" r="C6" s="4">
        <v>0</v>
      </c>
      <c t="n" r="D6" s="4">
        <v>549000</v>
      </c>
      <c t="n" r="E6" s="4">
        <v>0</v>
      </c>
    </row>
    <row r="7" spans="1:5">
      <c t="s" r="A7" s="3">
        <v>429</v>
      </c>
      <c t="n" r="B7" s="4">
        <v>7414000</v>
      </c>
      <c t="n" r="C7" s="7">
        <v>0</v>
      </c>
      <c t="n" r="D7" s="4">
        <v>22316000</v>
      </c>
      <c t="n" r="E7" s="7">
        <v>0</v>
      </c>
    </row>
    <row r="8" spans="1:5">
      <c t="s" r="A8" s="3">
        <v>426</v>
      </c>
      <c t="n" r="B8" s="7">
        <v>4100000</v>
      </c>
      <c t="n" r="D8" s="7">
        <v>124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30</v>
      </c>
      <c t="s" r="B1" s="2">
        <v>76</v>
      </c>
      <c t="s" r="C1" s="2">
        <v>1</v>
      </c>
    </row>
    <row r="2" spans="1:3">
      <c t="s" r="B2" s="2">
        <v>345</v>
      </c>
      <c t="s" r="C2" s="2">
        <v>345</v>
      </c>
    </row>
    <row r="3" spans="1:3">
      <c t="s" r="A3" s="3">
        <v>431</v>
      </c>
    </row>
    <row r="4" spans="1:3">
      <c t="s" r="A4" s="3">
        <v>432</v>
      </c>
      <c t="n" r="B4" s="10">
        <v>18.3</v>
      </c>
      <c t="n" r="C4" s="10">
        <v>18.3</v>
      </c>
    </row>
    <row r="5" spans="1:3">
      <c t="s" r="A5" s="3">
        <v>422</v>
      </c>
    </row>
    <row r="6" spans="1:3">
      <c t="s" r="A6" s="3">
        <v>433</v>
      </c>
      <c t="n" r="B6" s="10">
        <v>18.3</v>
      </c>
      <c t="n" r="C6" s="10">
        <v>1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5"/>
  </cols>
  <sheetData>
    <row r="1" spans="1:2">
      <c t="s" r="A1" s="1">
        <v>434</v>
      </c>
      <c t="s" r="B1" s="2">
        <v>1</v>
      </c>
    </row>
    <row r="2" spans="1:2">
      <c t="s" r="B2" s="2">
        <v>2</v>
      </c>
    </row>
    <row r="3" spans="1:2">
      <c t="s" r="A3" s="3">
        <v>435</v>
      </c>
      <c t="n" r="B3" s="4">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5"/>
  </cols>
  <sheetData>
    <row r="1" spans="1:6">
      <c t="s" r="A1" s="1">
        <v>436</v>
      </c>
      <c t="s" r="C1" s="2">
        <v>76</v>
      </c>
      <c t="s" r="E1" s="2">
        <v>1</v>
      </c>
    </row>
    <row r="2" spans="1:6">
      <c t="s" r="C2" s="2">
        <v>2</v>
      </c>
      <c t="s" r="D2" s="2">
        <v>77</v>
      </c>
      <c t="s" r="E2" s="2">
        <v>2</v>
      </c>
      <c t="s" r="F2" s="2">
        <v>77</v>
      </c>
    </row>
    <row r="3" spans="1:6">
      <c t="s" r="A3" s="3">
        <v>437</v>
      </c>
    </row>
    <row r="4" spans="1:6">
      <c t="s" r="A4" s="6">
        <v>79</v>
      </c>
    </row>
    <row r="5" spans="1:6">
      <c t="s" r="A5" s="3">
        <v>80</v>
      </c>
      <c t="n" r="C5" s="7">
        <v>814155000</v>
      </c>
      <c t="n" r="D5" s="7">
        <v>684835000</v>
      </c>
      <c t="n" r="E5" s="7">
        <v>2272914000</v>
      </c>
      <c t="n" r="F5" s="7">
        <v>1893014000</v>
      </c>
    </row>
    <row r="6" spans="1:6">
      <c t="s" r="A6" s="6">
        <v>438</v>
      </c>
    </row>
    <row r="7" spans="1:6">
      <c t="s" r="A7" s="3">
        <v>96</v>
      </c>
      <c t="s" r="B7" s="3">
        <v>42</v>
      </c>
      <c t="n" r="C7" s="4">
        <v>33176000</v>
      </c>
      <c t="n" r="D7" s="4">
        <v>26659000</v>
      </c>
      <c t="n" r="E7" s="4">
        <v>91691000</v>
      </c>
      <c t="n" r="F7" s="4">
        <v>74528000</v>
      </c>
    </row>
    <row r="8" spans="1:6">
      <c t="s" r="A8" s="6">
        <v>439</v>
      </c>
    </row>
    <row r="9" spans="1:6">
      <c t="s" r="A9" s="3">
        <v>93</v>
      </c>
      <c t="n" r="C9" s="4">
        <v>5441000</v>
      </c>
      <c t="n" r="D9" s="4">
        <v>4601000</v>
      </c>
      <c t="n" r="E9" s="4">
        <v>15083000</v>
      </c>
      <c t="n" r="F9" s="4">
        <v>13043000</v>
      </c>
    </row>
    <row r="10" spans="1:6">
      <c t="s" r="A10" s="3">
        <v>440</v>
      </c>
    </row>
    <row r="11" spans="1:6">
      <c t="s" r="A11" s="6">
        <v>79</v>
      </c>
    </row>
    <row r="12" spans="1:6">
      <c t="s" r="A12" s="3">
        <v>80</v>
      </c>
      <c t="n" r="C12" s="4">
        <v>893465000</v>
      </c>
      <c t="n" r="D12" s="4">
        <v>412136000</v>
      </c>
      <c t="n" r="E12" s="4">
        <v>2507181000</v>
      </c>
      <c t="n" r="F12" s="4">
        <v>1160250000</v>
      </c>
    </row>
    <row r="13" spans="1:6">
      <c t="s" r="A13" s="6">
        <v>438</v>
      </c>
    </row>
    <row r="14" spans="1:6">
      <c t="s" r="A14" s="3">
        <v>96</v>
      </c>
      <c t="s" r="B14" s="3">
        <v>42</v>
      </c>
      <c t="n" r="C14" s="4">
        <v>30506000</v>
      </c>
      <c t="n" r="D14" s="4">
        <v>13407000</v>
      </c>
      <c t="n" r="E14" s="4">
        <v>73963000</v>
      </c>
      <c t="n" r="F14" s="4">
        <v>37351000</v>
      </c>
    </row>
    <row r="15" spans="1:6">
      <c t="s" r="A15" s="6">
        <v>439</v>
      </c>
    </row>
    <row r="16" spans="1:6">
      <c t="s" r="A16" s="3">
        <v>93</v>
      </c>
      <c t="n" r="C16" s="4">
        <v>3779000</v>
      </c>
      <c t="n" r="D16" s="4">
        <v>1966000</v>
      </c>
      <c t="n" r="E16" s="4">
        <v>11227000</v>
      </c>
      <c t="n" r="F16" s="4">
        <v>5698000</v>
      </c>
    </row>
    <row r="17" spans="1:6">
      <c t="s" r="A17" s="3">
        <v>441</v>
      </c>
    </row>
    <row r="18" spans="1:6">
      <c t="s" r="A18" s="6">
        <v>79</v>
      </c>
    </row>
    <row r="19" spans="1:6">
      <c t="s" r="A19" s="3">
        <v>80</v>
      </c>
      <c t="n" r="C19" s="4">
        <v>374390000</v>
      </c>
      <c t="n" r="D19" s="4">
        <v>196646000</v>
      </c>
      <c t="n" r="E19" s="4">
        <v>1083680000</v>
      </c>
      <c t="n" r="F19" s="4">
        <v>541082000</v>
      </c>
    </row>
    <row r="20" spans="1:6">
      <c t="s" r="A20" s="6">
        <v>438</v>
      </c>
    </row>
    <row r="21" spans="1:6">
      <c t="s" r="A21" s="3">
        <v>96</v>
      </c>
      <c t="s" r="B21" s="3">
        <v>42</v>
      </c>
      <c t="n" r="C21" s="4">
        <v>8140000</v>
      </c>
      <c t="n" r="D21" s="4">
        <v>6227000</v>
      </c>
      <c t="n" r="E21" s="4">
        <v>25360000</v>
      </c>
      <c t="n" r="F21" s="4">
        <v>14246000</v>
      </c>
    </row>
    <row r="22" spans="1:6">
      <c t="s" r="A22" s="6">
        <v>439</v>
      </c>
    </row>
    <row r="23" spans="1:6">
      <c t="s" r="A23" s="3">
        <v>93</v>
      </c>
      <c t="n" r="C23" s="4">
        <v>2345000</v>
      </c>
      <c t="n" r="D23" s="4">
        <v>1062000</v>
      </c>
      <c t="n" r="E23" s="4">
        <v>6715000</v>
      </c>
      <c t="n" r="F23" s="4">
        <v>3227000</v>
      </c>
    </row>
    <row r="24" spans="1:6">
      <c t="s" r="A24" s="3">
        <v>442</v>
      </c>
    </row>
    <row r="25" spans="1:6">
      <c t="s" r="A25" s="6">
        <v>79</v>
      </c>
    </row>
    <row r="26" spans="1:6">
      <c t="s" r="A26" s="3">
        <v>80</v>
      </c>
      <c t="n" r="C26" s="4">
        <v>2082010000</v>
      </c>
      <c t="n" r="D26" s="4">
        <v>1293617000</v>
      </c>
      <c t="n" r="E26" s="4">
        <v>5863775000</v>
      </c>
      <c t="n" r="F26" s="4">
        <v>3594346000</v>
      </c>
    </row>
    <row r="27" spans="1:6">
      <c t="s" r="A27" s="6">
        <v>438</v>
      </c>
    </row>
    <row r="28" spans="1:6">
      <c t="s" r="A28" s="3">
        <v>96</v>
      </c>
      <c t="s" r="B28" s="3">
        <v>42</v>
      </c>
      <c t="n" r="C28" s="4">
        <v>71822000</v>
      </c>
      <c t="n" r="D28" s="4">
        <v>46293000</v>
      </c>
      <c t="n" r="E28" s="4">
        <v>191014000</v>
      </c>
      <c t="n" r="F28" s="4">
        <v>126125000</v>
      </c>
    </row>
    <row r="29" spans="1:6">
      <c t="s" r="A29" s="6">
        <v>439</v>
      </c>
    </row>
    <row r="30" spans="1:6">
      <c t="s" r="A30" s="3">
        <v>93</v>
      </c>
      <c t="n" r="C30" s="4">
        <v>11565000</v>
      </c>
      <c t="n" r="D30" s="4">
        <v>7629000</v>
      </c>
      <c t="n" r="E30" s="4">
        <v>33025000</v>
      </c>
      <c t="n" r="F30" s="4">
        <v>21968000</v>
      </c>
    </row>
    <row r="31" spans="1:6">
      <c t="s" r="A31" s="3">
        <v>443</v>
      </c>
    </row>
    <row r="32" spans="1:6">
      <c t="s" r="A32" s="6">
        <v>79</v>
      </c>
    </row>
    <row r="33" spans="1:6">
      <c t="s" r="A33" s="3">
        <v>80</v>
      </c>
      <c t="n" r="C33" s="4">
        <v>2835000</v>
      </c>
      <c t="n" r="D33" s="4">
        <v>3494000</v>
      </c>
      <c t="n" r="E33" s="4">
        <v>7195000</v>
      </c>
      <c t="n" r="F33" s="4">
        <v>2673000</v>
      </c>
    </row>
    <row r="34" spans="1:6">
      <c t="s" r="A34" s="6">
        <v>438</v>
      </c>
    </row>
    <row r="35" spans="1:6">
      <c t="s" r="A35" s="3">
        <v>96</v>
      </c>
      <c t="s" r="B35" s="3">
        <v>42</v>
      </c>
      <c t="n" r="C35" s="4">
        <v>6555000</v>
      </c>
      <c t="n" r="D35" s="4">
        <v>16793000</v>
      </c>
      <c t="n" r="E35" s="4">
        <v>51595000</v>
      </c>
      <c t="n" r="F35" s="4">
        <v>47831000</v>
      </c>
    </row>
    <row r="36" spans="1:6">
      <c t="s" r="A36" s="6">
        <v>439</v>
      </c>
    </row>
    <row r="37" spans="1:6">
      <c t="s" r="A37" s="3">
        <v>93</v>
      </c>
      <c t="n" r="C37" s="4">
        <v>-6614000</v>
      </c>
      <c t="n" r="D37" s="4">
        <v>-4502000</v>
      </c>
      <c t="n" r="E37" s="4">
        <v>-18770000</v>
      </c>
      <c t="n" r="F37" s="4">
        <v>-12642000</v>
      </c>
    </row>
    <row r="38" spans="1:6">
      <c t="s" r="A38" s="3">
        <v>80</v>
      </c>
      <c t="n" r="C38" s="4">
        <v>2084845000</v>
      </c>
      <c t="n" r="D38" s="4">
        <v>1297111000</v>
      </c>
      <c t="n" r="E38" s="4">
        <v>5870970000</v>
      </c>
      <c t="n" r="F38" s="4">
        <v>3597019000</v>
      </c>
    </row>
    <row r="39" spans="1:6">
      <c t="s" r="A39" s="3">
        <v>96</v>
      </c>
      <c t="n" r="C39" s="4">
        <v>62639000</v>
      </c>
      <c t="n" r="D39" s="4">
        <v>55995000</v>
      </c>
      <c t="n" r="E39" s="4">
        <v>196334000</v>
      </c>
      <c t="n" r="F39" s="4">
        <v>153773000</v>
      </c>
    </row>
    <row r="40" spans="1:6">
      <c t="s" r="A40" s="3">
        <v>91</v>
      </c>
      <c t="n" r="C40" s="4">
        <v>-10531000</v>
      </c>
      <c t="n" r="D40" s="4">
        <v>-6067000</v>
      </c>
      <c t="n" r="E40" s="4">
        <v>-30544000</v>
      </c>
      <c t="n" r="F40" s="4">
        <v>-17399000</v>
      </c>
    </row>
    <row r="41" spans="1:6">
      <c t="s" r="A41" s="3">
        <v>94</v>
      </c>
      <c t="n" r="C41" s="4">
        <v>-4900000</v>
      </c>
      <c t="n" r="D41" s="4">
        <v>-2051000</v>
      </c>
      <c t="n" r="E41" s="4">
        <v>-14700000</v>
      </c>
      <c t="n" r="F41" s="4">
        <v>-5894000</v>
      </c>
    </row>
    <row r="42" spans="1:6">
      <c t="s" r="A42" s="3">
        <v>95</v>
      </c>
      <c t="n" r="C42" s="4">
        <v>-307000</v>
      </c>
      <c t="n" r="D42" s="4">
        <v>1027000</v>
      </c>
      <c t="n" r="E42" s="4">
        <v>-1031000</v>
      </c>
      <c t="n" r="F42" s="4">
        <v>3110000</v>
      </c>
    </row>
    <row r="43" spans="1:6">
      <c t="s" r="A43" s="3">
        <v>93</v>
      </c>
      <c t="n" r="C43" s="7">
        <v>4951000</v>
      </c>
      <c t="n" r="D43" s="7">
        <v>3127000</v>
      </c>
      <c t="n" r="E43" s="7">
        <v>14255000</v>
      </c>
      <c t="n" r="F43" s="7">
        <v>9326000</v>
      </c>
    </row>
    <row r="44" spans="1:6">
      <c t="n" r="A44"/>
    </row>
    <row r="45" spans="1:6">
      <c t="s" r="A45" s="3">
        <v>42</v>
      </c>
      <c t="s" r="B45" s="3">
        <v>444</v>
      </c>
    </row>
  </sheetData>
  <mergeCells count="5">
    <mergeCell ref="A1:B2"/>
    <mergeCell ref="C1:D1"/>
    <mergeCell ref="E1:F1"/>
    <mergeCell ref="A44:E44"/>
    <mergeCell ref="B45:E4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45</v>
      </c>
      <c t="s" r="B1" s="2">
        <v>2</v>
      </c>
      <c t="s" r="C1" s="2">
        <v>31</v>
      </c>
    </row>
    <row r="2" spans="1:3">
      <c t="s" r="A2" s="3">
        <v>446</v>
      </c>
    </row>
    <row r="3" spans="1:3">
      <c t="s" r="A3" s="6">
        <v>447</v>
      </c>
    </row>
    <row r="4" spans="1:3">
      <c t="s" r="A4" s="3">
        <v>448</v>
      </c>
      <c t="n" r="B4" s="7">
        <v>961582</v>
      </c>
      <c t="n" r="C4" s="7">
        <v>829721</v>
      </c>
    </row>
    <row r="5" spans="1:3">
      <c t="s" r="A5" s="3">
        <v>449</v>
      </c>
    </row>
    <row r="6" spans="1:3">
      <c t="s" r="A6" s="6">
        <v>447</v>
      </c>
    </row>
    <row r="7" spans="1:3">
      <c t="s" r="A7" s="3">
        <v>448</v>
      </c>
      <c t="n" r="B7" s="4">
        <v>700042</v>
      </c>
      <c t="n" r="C7" s="4">
        <v>698015</v>
      </c>
    </row>
    <row r="8" spans="1:3">
      <c t="s" r="A8" s="3">
        <v>450</v>
      </c>
    </row>
    <row r="9" spans="1:3">
      <c t="s" r="A9" s="6">
        <v>447</v>
      </c>
    </row>
    <row r="10" spans="1:3">
      <c t="s" r="A10" s="3">
        <v>448</v>
      </c>
      <c t="n" r="B10" s="4">
        <v>431577</v>
      </c>
      <c t="n" r="C10" s="4">
        <v>405222</v>
      </c>
    </row>
    <row r="11" spans="1:3">
      <c t="s" r="A11" s="3">
        <v>451</v>
      </c>
    </row>
    <row r="12" spans="1:3">
      <c t="s" r="A12" s="6">
        <v>447</v>
      </c>
    </row>
    <row r="13" spans="1:3">
      <c t="s" r="A13" s="3">
        <v>448</v>
      </c>
      <c t="n" r="B13" s="4">
        <v>966628</v>
      </c>
      <c t="n" r="C13" s="4">
        <v>947974</v>
      </c>
    </row>
    <row r="14" spans="1:3">
      <c t="s" r="A14" s="3">
        <v>448</v>
      </c>
      <c t="n" r="B14" s="7">
        <v>3059829</v>
      </c>
      <c t="n" r="C14" s="7">
        <v>28809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452</v>
      </c>
      <c t="s" r="B1" s="2">
        <v>453</v>
      </c>
      <c t="s" r="C1" s="2">
        <v>454</v>
      </c>
      <c t="s" r="D1" s="2">
        <v>2</v>
      </c>
      <c t="s" r="E1" s="2">
        <v>77</v>
      </c>
    </row>
    <row r="2" spans="1:5">
      <c t="s" r="A2" s="3">
        <v>455</v>
      </c>
    </row>
    <row r="3" spans="1:5">
      <c t="s" r="A3" s="3">
        <v>456</v>
      </c>
      <c t="n" r="B3" s="8">
        <v>0.2</v>
      </c>
    </row>
    <row r="4" spans="1:5">
      <c t="s" r="A4" s="3">
        <v>457</v>
      </c>
    </row>
    <row r="5" spans="1:5">
      <c t="s" r="A5" s="3">
        <v>456</v>
      </c>
      <c t="n" r="B5" s="8">
        <v>0.2</v>
      </c>
    </row>
    <row r="6" spans="1:5">
      <c t="s" r="A6" s="3">
        <v>458</v>
      </c>
    </row>
    <row r="7" spans="1:5">
      <c t="s" r="A7" s="3">
        <v>459</v>
      </c>
      <c t="n" r="C7" s="7">
        <v>12400000</v>
      </c>
    </row>
    <row r="8" spans="1:5">
      <c t="s" r="A8" s="3">
        <v>460</v>
      </c>
    </row>
    <row r="9" spans="1:5">
      <c t="s" r="A9" s="3">
        <v>461</v>
      </c>
      <c t="n" r="B9" s="7">
        <v>4700000</v>
      </c>
    </row>
    <row r="10" spans="1:5">
      <c t="s" r="A10" s="3">
        <v>459</v>
      </c>
      <c t="n" r="D10" s="7">
        <v>34920000</v>
      </c>
      <c t="n" r="E10" s="7">
        <v>8155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115</v>
      </c>
      <c t="s" r="B1" s="2">
        <v>1</v>
      </c>
    </row>
    <row r="2" spans="1:3">
      <c t="s" r="B2" s="2">
        <v>2</v>
      </c>
      <c t="s" r="C2" s="2">
        <v>77</v>
      </c>
    </row>
    <row r="3" spans="1:3">
      <c t="s" r="A3" s="3">
        <v>116</v>
      </c>
    </row>
    <row r="4" spans="1:3">
      <c t="s" r="A4" s="6">
        <v>117</v>
      </c>
    </row>
    <row r="5" spans="1:3">
      <c t="s" r="A5" s="3">
        <v>118</v>
      </c>
      <c t="n" r="B5" s="7">
        <v>-11048000</v>
      </c>
      <c t="n" r="C5" s="7">
        <v>-5528000</v>
      </c>
    </row>
    <row r="6" spans="1:3">
      <c t="s" r="A6" s="3">
        <v>119</v>
      </c>
    </row>
    <row r="7" spans="1:3">
      <c t="s" r="A7" s="6">
        <v>117</v>
      </c>
    </row>
    <row r="8" spans="1:3">
      <c t="s" r="A8" s="3">
        <v>118</v>
      </c>
      <c t="n" r="B8" s="4">
        <v>-9189000</v>
      </c>
      <c t="s" r="C8" s="3">
        <v>120</v>
      </c>
    </row>
    <row r="9" spans="1:3">
      <c t="s" r="A9" s="3">
        <v>6</v>
      </c>
    </row>
    <row r="10" spans="1:3">
      <c t="s" r="A10" s="6">
        <v>117</v>
      </c>
    </row>
    <row r="11" spans="1:3">
      <c t="s" r="A11" s="3">
        <v>121</v>
      </c>
      <c t="n" r="B11" s="4">
        <v>4923000</v>
      </c>
      <c t="n" r="C11" s="7">
        <v>6160000</v>
      </c>
    </row>
    <row r="12" spans="1:3">
      <c t="s" r="A12" s="3">
        <v>100</v>
      </c>
      <c t="n" r="B12" s="4">
        <v>135267000</v>
      </c>
      <c t="n" r="C12" s="4">
        <v>97580000</v>
      </c>
    </row>
    <row r="13" spans="1:3">
      <c t="s" r="A13" s="3">
        <v>89</v>
      </c>
      <c t="n" r="B13" s="4">
        <v>14391000</v>
      </c>
      <c t="n" r="C13" s="4">
        <v>0</v>
      </c>
    </row>
    <row r="14" spans="1:3">
      <c t="s" r="A14" s="3">
        <v>91</v>
      </c>
      <c t="n" r="B14" s="4">
        <v>30544000</v>
      </c>
      <c t="n" r="C14" s="4">
        <v>17399000</v>
      </c>
    </row>
    <row r="15" spans="1:3">
      <c t="s" r="A15" s="3">
        <v>122</v>
      </c>
      <c t="n" r="B15" s="4">
        <v>8579000</v>
      </c>
      <c t="n" r="C15" s="4">
        <v>5054000</v>
      </c>
    </row>
    <row r="16" spans="1:3">
      <c t="s" r="A16" s="3">
        <v>123</v>
      </c>
      <c t="n" r="B16" s="4">
        <v>27000</v>
      </c>
      <c t="n" r="C16" s="4">
        <v>307000</v>
      </c>
    </row>
    <row r="17" spans="1:3">
      <c t="s" r="A17" s="3">
        <v>124</v>
      </c>
      <c t="n" r="B17" s="4">
        <v>-5919000</v>
      </c>
      <c t="n" r="C17" s="4">
        <v>-5744000</v>
      </c>
    </row>
    <row r="18" spans="1:3">
      <c t="s" r="A18" s="3">
        <v>51</v>
      </c>
      <c t="n" r="B18" s="4">
        <v>-7955000</v>
      </c>
      <c t="n" r="C18" s="4">
        <v>4725000</v>
      </c>
    </row>
    <row r="19" spans="1:3">
      <c t="s" r="A19" s="3">
        <v>121</v>
      </c>
      <c t="n" r="B19" s="4">
        <v>-4923000</v>
      </c>
      <c t="n" r="C19" s="4">
        <v>-6160000</v>
      </c>
    </row>
    <row r="20" spans="1:3">
      <c t="s" r="A20" s="3">
        <v>125</v>
      </c>
      <c t="n" r="B20" s="4">
        <v>9685000</v>
      </c>
      <c t="n" r="C20" s="4">
        <v>-11336000</v>
      </c>
    </row>
    <row r="21" spans="1:3">
      <c t="s" r="A21" s="3">
        <v>126</v>
      </c>
      <c t="n" r="B21" s="4">
        <v>-132407000</v>
      </c>
      <c t="n" r="C21" s="4">
        <v>-44349000</v>
      </c>
    </row>
    <row r="22" spans="1:3">
      <c t="s" r="A22" s="3">
        <v>127</v>
      </c>
      <c t="n" r="B22" s="4">
        <v>-5339000</v>
      </c>
      <c t="n" r="C22" s="4">
        <v>-13700000</v>
      </c>
    </row>
    <row r="23" spans="1:3">
      <c t="s" r="A23" s="3">
        <v>46</v>
      </c>
      <c t="n" r="B23" s="4">
        <v>5604000</v>
      </c>
      <c t="n" r="C23" s="4">
        <v>1132000</v>
      </c>
    </row>
    <row r="24" spans="1:3">
      <c t="s" r="A24" s="3">
        <v>49</v>
      </c>
      <c t="n" r="B24" s="4">
        <v>7768000</v>
      </c>
      <c t="n" r="C24" s="4">
        <v>4246000</v>
      </c>
    </row>
    <row r="25" spans="1:3">
      <c t="s" r="A25" s="3">
        <v>50</v>
      </c>
      <c t="n" r="B25" s="4">
        <v>16949000</v>
      </c>
      <c t="n" r="C25" s="4">
        <v>21913000</v>
      </c>
    </row>
    <row r="26" spans="1:3">
      <c t="s" r="A26" s="3">
        <v>128</v>
      </c>
      <c t="n" r="B26" s="4">
        <v>34651000</v>
      </c>
      <c t="n" r="C26" s="4">
        <v>16635000</v>
      </c>
    </row>
    <row r="27" spans="1:3">
      <c t="s" r="A27" s="3">
        <v>129</v>
      </c>
      <c t="n" r="B27" s="7">
        <v>106922000</v>
      </c>
      <c t="n" r="C27" s="4">
        <v>87702000</v>
      </c>
    </row>
    <row r="28" spans="1:3">
      <c t="s" r="A28" s="3">
        <v>130</v>
      </c>
      <c t="s" r="B28" s="3">
        <v>120</v>
      </c>
      <c t="n" r="C28" s="4">
        <v>2882000</v>
      </c>
    </row>
    <row r="29" spans="1:3">
      <c t="s" r="A29" s="3">
        <v>131</v>
      </c>
      <c t="n" r="B29" s="7">
        <v>-62159000</v>
      </c>
      <c t="n" r="C29" s="4">
        <v>-54149000</v>
      </c>
    </row>
    <row r="30" spans="1:3">
      <c t="s" r="A30" s="3">
        <v>132</v>
      </c>
      <c t="n" r="B30" s="4">
        <v>229000</v>
      </c>
      <c t="n" r="C30" s="4">
        <v>3243000</v>
      </c>
    </row>
    <row r="31" spans="1:3">
      <c t="s" r="A31" s="3">
        <v>133</v>
      </c>
      <c t="n" r="B31" s="4">
        <v>-20693000</v>
      </c>
      <c t="n" r="C31" s="4">
        <v>-3385000</v>
      </c>
    </row>
    <row r="32" spans="1:3">
      <c t="s" r="A32" s="3">
        <v>134</v>
      </c>
      <c t="n" r="B32" s="4">
        <v>-34920000</v>
      </c>
      <c t="n" r="C32" s="4">
        <v>-81558000</v>
      </c>
    </row>
    <row r="33" spans="1:3">
      <c t="s" r="A33" s="3">
        <v>135</v>
      </c>
      <c t="n" r="B33" s="4">
        <v>12966000</v>
      </c>
      <c t="n" r="C33" s="4">
        <v>10617000</v>
      </c>
    </row>
    <row r="34" spans="1:3">
      <c t="s" r="A34" s="3">
        <v>136</v>
      </c>
      <c t="n" r="B34" s="4">
        <v>-104577000</v>
      </c>
      <c t="n" r="C34" s="4">
        <v>-122350000</v>
      </c>
    </row>
    <row r="35" spans="1:3">
      <c t="s" r="A35" s="3">
        <v>137</v>
      </c>
      <c t="n" r="B35" s="4">
        <v>36204000</v>
      </c>
      <c t="n" r="C35" s="4">
        <v>30375000</v>
      </c>
    </row>
    <row r="36" spans="1:3">
      <c t="s" r="A36" s="3">
        <v>138</v>
      </c>
      <c t="n" r="B36" s="4">
        <v>878340000</v>
      </c>
      <c t="n" r="C36" s="4">
        <v>836156000</v>
      </c>
    </row>
    <row r="37" spans="1:3">
      <c t="s" r="A37" s="3">
        <v>139</v>
      </c>
      <c t="n" r="B37" s="4">
        <v>-939817000</v>
      </c>
      <c t="n" r="C37" s="4">
        <v>-891000000</v>
      </c>
    </row>
    <row r="38" spans="1:3">
      <c t="s" r="A38" s="3">
        <v>140</v>
      </c>
      <c t="n" r="B38" s="4">
        <v>75675000</v>
      </c>
      <c t="n" r="C38" s="4">
        <v>76530000</v>
      </c>
    </row>
    <row r="39" spans="1:3">
      <c t="s" r="A39" s="3">
        <v>141</v>
      </c>
      <c t="n" r="B39" s="4">
        <v>4313000</v>
      </c>
      <c t="n" r="C39" s="4">
        <v>3411000</v>
      </c>
    </row>
    <row r="40" spans="1:3">
      <c t="s" r="A40" s="3">
        <v>142</v>
      </c>
      <c t="n" r="B40" s="4">
        <v>-24198000</v>
      </c>
      <c t="n" r="C40" s="4">
        <v>-11745000</v>
      </c>
    </row>
    <row r="41" spans="1:3">
      <c t="s" r="A41" s="3">
        <v>143</v>
      </c>
      <c t="n" r="B41" s="4">
        <v>-14739000</v>
      </c>
      <c t="n" r="C41" s="4">
        <v>-11731000</v>
      </c>
    </row>
    <row r="42" spans="1:3">
      <c t="s" r="A42" s="3">
        <v>144</v>
      </c>
      <c t="n" r="B42" s="4">
        <v>464000</v>
      </c>
      <c t="n" r="C42" s="4">
        <v>32628000</v>
      </c>
    </row>
    <row r="43" spans="1:3">
      <c t="s" r="A43" s="3">
        <v>145</v>
      </c>
      <c t="n" r="B43" s="4">
        <v>2809000</v>
      </c>
      <c t="n" r="C43" s="4">
        <v>-2020000</v>
      </c>
    </row>
    <row r="44" spans="1:3">
      <c t="s" r="A44" s="3">
        <v>146</v>
      </c>
      <c t="n" r="B44" s="4">
        <v>29898000</v>
      </c>
      <c t="n" r="C44" s="4">
        <v>23686000</v>
      </c>
    </row>
    <row r="45" spans="1:3">
      <c t="s" r="A45" s="3">
        <v>147</v>
      </c>
      <c t="n" r="B45" s="4">
        <v>32707000</v>
      </c>
      <c t="n" r="C45" s="4">
        <v>21666000</v>
      </c>
    </row>
    <row r="46" spans="1:3">
      <c t="s" r="A46" s="6">
        <v>148</v>
      </c>
    </row>
    <row r="47" spans="1:3">
      <c t="s" r="A47" s="3">
        <v>149</v>
      </c>
      <c t="n" r="B47" s="4">
        <v>31140000</v>
      </c>
      <c t="n" r="C47" s="4">
        <v>15556000</v>
      </c>
    </row>
    <row r="48" spans="1:3">
      <c t="s" r="A48" s="3">
        <v>150</v>
      </c>
      <c t="n" r="B48" s="4">
        <v>50917000</v>
      </c>
      <c t="n" r="C48" s="4">
        <v>44918000</v>
      </c>
    </row>
    <row r="49" spans="1:3">
      <c t="s" r="A49" s="6">
        <v>151</v>
      </c>
    </row>
    <row r="50" spans="1:3">
      <c t="s" r="A50" s="3">
        <v>152</v>
      </c>
      <c t="n" r="B50" s="4">
        <v>2160000</v>
      </c>
      <c t="n" r="C50" s="4">
        <v>3161000</v>
      </c>
    </row>
    <row r="51" spans="1:3">
      <c t="s" r="A51" s="3">
        <v>153</v>
      </c>
      <c t="n" r="B51" s="7">
        <v>4400000</v>
      </c>
      <c t="n" r="C51" s="7">
        <v>33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6">
        <v>155</v>
      </c>
    </row>
    <row r="4" spans="1:2">
      <c t="s" r="A4" s="3">
        <v>156</v>
      </c>
      <c t="s" r="B4" s="3">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8</v>
      </c>
      <c t="s" r="B1" s="2">
        <v>1</v>
      </c>
    </row>
    <row r="2" spans="1:2">
      <c t="s" r="B2" s="2">
        <v>2</v>
      </c>
    </row>
    <row r="3" spans="1:2">
      <c t="s" r="A3" s="6">
        <v>155</v>
      </c>
    </row>
    <row r="4" spans="1:2">
      <c t="s" r="A4" s="3">
        <v>159</v>
      </c>
      <c t="s" r="B4" s="3">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Note 1 - Interim Financial Stat</vt:lpstr>
      <vt:lpstr>Note 2 - Accounts Receivable</vt:lpstr>
      <vt:lpstr>Note 3 - Inventories</vt:lpstr>
      <vt:lpstr>Note 4 - Goodwill and Franchise</vt:lpstr>
      <vt:lpstr>Note 5 - Stockholders' Equity</vt:lpstr>
      <vt:lpstr>Note 6 - Deferred Compensation </vt:lpstr>
      <vt:lpstr>Note 7 - Fair Value Measurement</vt:lpstr>
      <vt:lpstr>Note 8 - Derivative Financial I</vt:lpstr>
      <vt:lpstr>Note 9 - Acquisitions</vt:lpstr>
      <vt:lpstr>Note 10 - Assets Held for Sale </vt:lpstr>
      <vt:lpstr>Note 11 - Net Income Per Share </vt:lpstr>
      <vt:lpstr>Note 12 - Equity-Method Investm</vt:lpstr>
      <vt:lpstr>Note 13 - Transition Agreement</vt:lpstr>
      <vt:lpstr>Note 14 - Segments</vt:lpstr>
      <vt:lpstr>Note 15 - Recent Accounting Pro</vt:lpstr>
      <vt:lpstr>Note 16 - Subsequent Events</vt:lpstr>
      <vt:lpstr>Significant Accounting Policies</vt:lpstr>
      <vt:lpstr>Note 2 - Accounts Receivable (T</vt:lpstr>
      <vt:lpstr>Note 3 - Inventories (Tables)</vt:lpstr>
      <vt:lpstr>Note 4 - Goodwill and Franchi27</vt:lpstr>
      <vt:lpstr>Note 5 - Stockholders' Equity (</vt:lpstr>
      <vt:lpstr>Note 6 - Deferred Compensatio29</vt:lpstr>
      <vt:lpstr>Note 7 - Fair Value Measureme30</vt:lpstr>
      <vt:lpstr>Note 8 - Derivative Financial31</vt:lpstr>
      <vt:lpstr>Note 9 - Acquisitions (Tables)</vt:lpstr>
      <vt:lpstr>Note 10 - Assets Held for Sal33</vt:lpstr>
      <vt:lpstr>Note 11 - Net Income Per Shar34</vt:lpstr>
      <vt:lpstr>Note 12 - Equity-Method Inves35</vt:lpstr>
      <vt:lpstr>Note 14 - Segments (Tables)</vt:lpstr>
      <vt:lpstr>Note 2 - Accounts Receivable (D</vt:lpstr>
      <vt:lpstr>Note 3 - Inventories (Details)</vt:lpstr>
      <vt:lpstr>Note 4 - Goodwill and Franchi39</vt:lpstr>
      <vt:lpstr>Note 4 - Goodwill (Details)</vt:lpstr>
      <vt:lpstr>Note 4 - Franchise Value (Detai</vt:lpstr>
      <vt:lpstr>Note 5 - Stockholders' Equity42</vt:lpstr>
      <vt:lpstr>Note 5 - Reclassification from </vt:lpstr>
      <vt:lpstr>Note 5 - Dividend Paid (Details</vt:lpstr>
      <vt:lpstr>Note 6 - Deferred Compensatio45</vt:lpstr>
      <vt:lpstr>Note 6 - Compensation Expense (</vt:lpstr>
      <vt:lpstr>Note 7 - Fair Value Measureme47</vt:lpstr>
      <vt:lpstr>Note 7 - Assets and Liabilities</vt:lpstr>
      <vt:lpstr>Note 7 - Long-term Fixed Intere</vt:lpstr>
      <vt:lpstr>Note 8 - Derivative Financial50</vt:lpstr>
      <vt:lpstr>Note 8 - Fair Value of Derivati</vt:lpstr>
      <vt:lpstr>Note 8 - Effect of Derivative I</vt:lpstr>
      <vt:lpstr>Note 9 - Acquisitions (Details </vt:lpstr>
      <vt:lpstr>Note 9 - Summary of Acquisition</vt:lpstr>
      <vt:lpstr>Note 9 - Pro Forma (Details)</vt:lpstr>
      <vt:lpstr>Note 10 - Assets Held for Sal56</vt:lpstr>
      <vt:lpstr>Note 10 - Assets and Related Li</vt:lpstr>
      <vt:lpstr>Note 10 - Financial Information</vt:lpstr>
      <vt:lpstr>Note 11 - Earnings Per Share Re</vt:lpstr>
      <vt:lpstr>Note 12 - Equity-Method Inves60</vt:lpstr>
      <vt:lpstr>Note 12 - Equity-Method Inves61</vt:lpstr>
      <vt:lpstr>Note 12 - Equity-Method Inves62</vt:lpstr>
      <vt:lpstr>Note 13 - Transition Agreement </vt:lpstr>
      <vt:lpstr>Note 14 - Segments (Details Tex</vt:lpstr>
      <vt:lpstr>Note 14 - Certain Segment Finan</vt:lpstr>
      <vt:lpstr>Note 14 - Segment Assets (Detai</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6:36Z</dcterms:created>
  <dcterms:modified xmlns:dcterms="http://purl.org/dc/terms/" xmlns:xsi="http://www.w3.org/2001/XMLSchema-instance" xsi:type="dcterms:W3CDTF">2015-11-02T06:06:36Z</dcterms:modified>
  <dc:title xmlns:dc="http://purl.org/dc/elements/1.1/">Untitled</dc:title>
  <dc:description xmlns:dc="http://purl.org/dc/elements/1.1/"/>
  <dc:subject xmlns:dc="http://purl.org/dc/elements/1.1/"/>
  <cp:keywords/>
  <cp:category/>
</cp:coreProperties>
</file>